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and organization" sheetId="6" r:id="rId6"/>
    <s:sheet name="Accounting policies" sheetId="7" r:id="rId7"/>
    <s:sheet name="Earnings per ordinary share" sheetId="8" r:id="rId8"/>
    <s:sheet name="Cash, cash equivalents and mark" sheetId="9" r:id="rId9"/>
    <s:sheet name="Fair value of financial instrum" sheetId="10" r:id="rId10"/>
    <s:sheet name="Trade accounts receivable, net" sheetId="11" r:id="rId11"/>
    <s:sheet name="Inventory" sheetId="12" r:id="rId12"/>
    <s:sheet name="Business acquisition" sheetId="13" r:id="rId13"/>
    <s:sheet name="Intangibles" sheetId="14" r:id="rId14"/>
    <s:sheet name="Goodwill" sheetId="15" r:id="rId15"/>
    <s:sheet name="Borrowings" sheetId="16" r:id="rId16"/>
    <s:sheet name="Income taxes" sheetId="17" r:id="rId17"/>
    <s:sheet name="Share-based compensation" sheetId="18" r:id="rId18"/>
    <s:sheet name="Shareholders' equity" sheetId="19" r:id="rId19"/>
    <s:sheet name="Accumulated other comprehensive" sheetId="20" r:id="rId20"/>
    <s:sheet name="Commitments and contingencies" sheetId="21" r:id="rId21"/>
    <s:sheet name="Business segments and geographi" sheetId="22" r:id="rId22"/>
    <s:sheet name="Other expense related to floodi" sheetId="23" r:id="rId23"/>
    <s:sheet name="Accounting policies (Policies)" sheetId="24" r:id="rId24"/>
    <s:sheet name="Earnings per ordinary share (Ta" sheetId="25" r:id="rId25"/>
    <s:sheet name="Cash, cash equivalents and ma26" sheetId="26" r:id="rId26"/>
    <s:sheet name="Fair value of financial instr27" sheetId="27" r:id="rId27"/>
    <s:sheet name="Trade accounts receivable, net " sheetId="28" r:id="rId28"/>
    <s:sheet name="Inventory (Tables)" sheetId="29" r:id="rId29"/>
    <s:sheet name="Business acquisition (Tables)" sheetId="30" r:id="rId30"/>
    <s:sheet name="Intangibles (Tables)" sheetId="31" r:id="rId31"/>
    <s:sheet name="Goodwill (Tables)" sheetId="32" r:id="rId32"/>
    <s:sheet name="Borrowings (Tables)" sheetId="33" r:id="rId33"/>
    <s:sheet name="Share-based compensation (Table" sheetId="34" r:id="rId34"/>
    <s:sheet name="Accumulated other comprehensi35" sheetId="35" r:id="rId35"/>
    <s:sheet name="Commitments and contingencies (" sheetId="36" r:id="rId36"/>
    <s:sheet name="Business segments and geograp37" sheetId="37" r:id="rId37"/>
    <s:sheet name="Accounting Policies - Additiona" sheetId="38" r:id="rId38"/>
    <s:sheet name="Earnings Per Ordinary Share (De" sheetId="39" r:id="rId39"/>
    <s:sheet name="Cash, Cash Equivalents, and Mar" sheetId="40" r:id="rId40"/>
    <s:sheet name="Cash, Cash Equivalents and Ma41" sheetId="41" r:id="rId41"/>
    <s:sheet name="Available-for-Sale Securities B" sheetId="42" r:id="rId42"/>
    <s:sheet name="Financial Instruments Measured " sheetId="43" r:id="rId43"/>
    <s:sheet name="Financial Instruments Measure44" sheetId="44" r:id="rId44"/>
    <s:sheet name="Fair Value of Financial Instr45" sheetId="45" r:id="rId45"/>
    <s:sheet name="Trade Accounts Receivable, Ne46" sheetId="46" r:id="rId46"/>
    <s:sheet name="Trade Accounts Receivable, Ne47" sheetId="47" r:id="rId47"/>
    <s:sheet name="Inventory (Detail)" sheetId="48" r:id="rId48"/>
    <s:sheet name="Business Acquisition - Addition" sheetId="49" r:id="rId49"/>
    <s:sheet name="Preliminary Allocation of Total" sheetId="50" r:id="rId50"/>
    <s:sheet name="Intangibles (Detail)" sheetId="51" r:id="rId51"/>
    <s:sheet name="Intangibles - Additional Inform" sheetId="52" r:id="rId52"/>
    <s:sheet name="Estimated Future Amortization o" sheetId="53" r:id="rId53"/>
    <s:sheet name="Goodwill - Additional Informati" sheetId="54" r:id="rId54"/>
    <s:sheet name="Changes in Carrying Amount of G" sheetId="55" r:id="rId55"/>
    <s:sheet name="Total Borrowings, Including Sho" sheetId="56" r:id="rId56"/>
    <s:sheet name="Total Borrowings, Including S57" sheetId="57" r:id="rId57"/>
    <s:sheet name="Borrowings - Additional Informa" sheetId="58" r:id="rId58"/>
    <s:sheet name="Movements of Long-Term Loans (D" sheetId="59" r:id="rId59"/>
    <s:sheet name="Future Maturities of Long-Term " sheetId="60" r:id="rId60"/>
    <s:sheet name="Undrawn Available Credit Facili" sheetId="61" r:id="rId61"/>
    <s:sheet name="Income Taxes - Additional Infor" sheetId="62" r:id="rId62"/>
    <s:sheet name="Effect of Recording Share-Based" sheetId="63" r:id="rId63"/>
    <s:sheet name="Share-Based Compensation Expens" sheetId="64" r:id="rId64"/>
    <s:sheet name="Share-Based Compensation - Addi" sheetId="65" r:id="rId65"/>
    <s:sheet name="Share Option Activity (Detail)" sheetId="66" r:id="rId66"/>
    <s:sheet name="Information for Share Options O" sheetId="67" r:id="rId67"/>
    <s:sheet name="Restricted Share Unit Activity " sheetId="68" r:id="rId68"/>
    <s:sheet name="Restricted Share Unit Activit69" sheetId="69" r:id="rId69"/>
    <s:sheet name="Performance Share Unit Activity" sheetId="70" r:id="rId70"/>
    <s:sheet name="Shareholders' Equity - Addition" sheetId="71" r:id="rId71"/>
    <s:sheet name="Changes in AOCI, Net of Tax (De" sheetId="72" r:id="rId72"/>
    <s:sheet name="Commitments and Contingencies -" sheetId="73" r:id="rId73"/>
    <s:sheet name="Future Minimum Lease Payments D" sheetId="74" r:id="rId74"/>
    <s:sheet name="Future Minimum Lease Payments75" sheetId="75" r:id="rId75"/>
    <s:sheet name="Business Segments and Geograp76" sheetId="76" r:id="rId76"/>
    <s:sheet name="Total Revenues by Geographic Re" sheetId="77" r:id="rId77"/>
    <s:sheet name="Other Expense Related to Floo78" sheetId="78" r:id="rId78"/>
  </s:sheets>
  <s:definedNames/>
  <s:calcPr calcId="124519" calcMode="auto" fullCalcOnLoad="1"/>
</s:workbook>
</file>

<file path=xl/sharedStrings.xml><?xml version="1.0" encoding="utf-8"?>
<sst xmlns="http://schemas.openxmlformats.org/spreadsheetml/2006/main" uniqueCount="668">
  <si>
    <t>Document and Entity Information - shares</t>
  </si>
  <si>
    <t>3 Months Ended</t>
  </si>
  <si>
    <t>Sep. 30, 2016</t>
  </si>
  <si>
    <t>Nov. 04, 2016</t>
  </si>
  <si>
    <t>Document Information [Line Items]</t>
  </si>
  <si>
    <t>Document Type</t>
  </si>
  <si>
    <t>10-Q</t>
  </si>
  <si>
    <t>Amendment Flag</t>
  </si>
  <si>
    <t>false</t>
  </si>
  <si>
    <t>Document Period End Date</t>
  </si>
  <si>
    <t>Sep. 30,
		2016</t>
  </si>
  <si>
    <t>Document Fiscal Year Focus</t>
  </si>
  <si>
    <t>Document Fiscal Period Focus</t>
  </si>
  <si>
    <t>Q1</t>
  </si>
  <si>
    <t>Trading Symbol</t>
  </si>
  <si>
    <t>FN</t>
  </si>
  <si>
    <t>Entity Registrant Name</t>
  </si>
  <si>
    <t>FABRINET</t>
  </si>
  <si>
    <t>Entity Central Index Key</t>
  </si>
  <si>
    <t>Current Fiscal Year End Date</t>
  </si>
  <si>
    <t>--06-30</t>
  </si>
  <si>
    <t>Entity Filer Category</t>
  </si>
  <si>
    <t>Large Accelerated Filer</t>
  </si>
  <si>
    <t>Entity Common Stock, Shares Outstanding</t>
  </si>
  <si>
    <t>CONDENSED CONSOLIDATED BALANCE SHEETS - USD ($) $ in Thousands</t>
  </si>
  <si>
    <t>Jun. 24, 2016</t>
  </si>
  <si>
    <t>Current assets</t>
  </si>
  <si>
    <t>Cash and cash equivalents</t>
  </si>
  <si>
    <t>Marketable securities</t>
  </si>
  <si>
    <t>Trade accounts receivable, net</t>
  </si>
  <si>
    <t>Inventory, net</t>
  </si>
  <si>
    <t>Deferred tax assets</t>
  </si>
  <si>
    <t>Prepaid expenses</t>
  </si>
  <si>
    <t>Other current assets</t>
  </si>
  <si>
    <t>Total current assets</t>
  </si>
  <si>
    <t>Non-current assets</t>
  </si>
  <si>
    <t>Restricted cash in connection with business acquisition</t>
  </si>
  <si>
    <t>Property, plant and equipment, net</t>
  </si>
  <si>
    <t>Intangibles, net</t>
  </si>
  <si>
    <t>Goodwill</t>
  </si>
  <si>
    <t>Deferred debt issuance costs on revolving loan and other non-current assets</t>
  </si>
  <si>
    <t>Total non-current assets</t>
  </si>
  <si>
    <t>Total Assets</t>
  </si>
  <si>
    <t>Current liabilities</t>
  </si>
  <si>
    <t>Bank borrowings, net of unamortized debt issuance costs</t>
  </si>
  <si>
    <t>Trade accounts payable</t>
  </si>
  <si>
    <t>Fixed assets payable</t>
  </si>
  <si>
    <t>Capital lease liability, current portion</t>
  </si>
  <si>
    <t>Income tax payable</t>
  </si>
  <si>
    <t>Accrued payroll, bonus and related expenses</t>
  </si>
  <si>
    <t>Accrued expenses</t>
  </si>
  <si>
    <t>Other payables</t>
  </si>
  <si>
    <t>Total current liabilities</t>
  </si>
  <si>
    <t>Non-current liabilities</t>
  </si>
  <si>
    <t>Long-term loan from bank, non-current portion, net of unamortized debt issuance costs</t>
  </si>
  <si>
    <t>Deferred tax liability</t>
  </si>
  <si>
    <t>Capital lease liability, non-current portion</t>
  </si>
  <si>
    <t>Deferred liability in connection with business acquisition</t>
  </si>
  <si>
    <t>Severance liabilities</t>
  </si>
  <si>
    <t>Other non-current liabilities</t>
  </si>
  <si>
    <t>Total non-current liabilities</t>
  </si>
  <si>
    <t>Total Liabilities</t>
  </si>
  <si>
    <t>Commitments and contingencies (Note 16)</t>
  </si>
  <si>
    <t xml:space="preserve"> </t>
  </si>
  <si>
    <t>Shareholders' equity</t>
  </si>
  <si>
    <t>Preferred shares (5,000,000 shares authorized, $0.01 par value; no shares issued and outstanding as of September 30, 2016 and June 24, 2016)</t>
  </si>
  <si>
    <t>Ordinary shares (500,000,000 shares authorized, $0.01 par value; 36,700,468 shares and 36,156,446 shares issued and outstanding as of September 30, 2016 and June 24, 2016, respectively)</t>
  </si>
  <si>
    <t>Additional paid-in capital</t>
  </si>
  <si>
    <t>Accumulated other comprehensive income</t>
  </si>
  <si>
    <t>Retained earnings</t>
  </si>
  <si>
    <t>Total Shareholders' Equity</t>
  </si>
  <si>
    <t>Total Liabilities and Shareholders' Equity</t>
  </si>
  <si>
    <t>CONDENSED CONSOLIDATED BALANCE SHEETS (Parenthetical) - $ / shares</t>
  </si>
  <si>
    <t>Preferred shares, shares authorized</t>
  </si>
  <si>
    <t>Preferred shares, par value</t>
  </si>
  <si>
    <t>Preferred shares, shares issued</t>
  </si>
  <si>
    <t>Preferred shares, shares outstanding</t>
  </si>
  <si>
    <t>Ordinary shares, shares authorized</t>
  </si>
  <si>
    <t>Ordinary shares, par value</t>
  </si>
  <si>
    <t>Ordinary shares, shares issued</t>
  </si>
  <si>
    <t>Ordinary shares, shares outstanding</t>
  </si>
  <si>
    <t>CONDENSED CONSOLIDATED STATEMENTS OF OPERATIONS AND COMPREHENSIVE INCOME - USD ($) shares in Thousands, $ in Thousands</t>
  </si>
  <si>
    <t>Sep. 25, 2015</t>
  </si>
  <si>
    <t>Revenues</t>
  </si>
  <si>
    <t>Cost of revenues</t>
  </si>
  <si>
    <t>Gross profit</t>
  </si>
  <si>
    <t>Selling, general and administrative expenses</t>
  </si>
  <si>
    <t>Other expense related to flooding</t>
  </si>
  <si>
    <t>Operating income</t>
  </si>
  <si>
    <t>Interest income</t>
  </si>
  <si>
    <t>Interest expense</t>
  </si>
  <si>
    <t>Foreign exchange gain (loss), net</t>
  </si>
  <si>
    <t>Other income</t>
  </si>
  <si>
    <t>Income before income taxes</t>
  </si>
  <si>
    <t>Income tax expense</t>
  </si>
  <si>
    <t>Net income</t>
  </si>
  <si>
    <t>Other comprehensive income, net of tax:</t>
  </si>
  <si>
    <t>Change in net unrealized (loss) gains on marketable securities</t>
  </si>
  <si>
    <t>Change in net unrealized loss on derivative instruments</t>
  </si>
  <si>
    <t>Change in foreign currency translation adjustment</t>
  </si>
  <si>
    <t>Other comprehensive income (loss)</t>
  </si>
  <si>
    <t>Net comprehensive income</t>
  </si>
  <si>
    <t>Earnings per share</t>
  </si>
  <si>
    <t>Basic</t>
  </si>
  <si>
    <t>Diluted</t>
  </si>
  <si>
    <t>Weighted-average number of ordinary shares outstanding (thousands of shares)</t>
  </si>
  <si>
    <t>CONDENSED CONSOLIDATED STATEMENTS OF CASH FLOWS - USD ($) $ in Thousands</t>
  </si>
  <si>
    <t>Cash flows from operating activities</t>
  </si>
  <si>
    <t>Net income for the period</t>
  </si>
  <si>
    <t>Adjustments to reconcile net income to net cash provided by operating activities</t>
  </si>
  <si>
    <t>Depreciation and amortization</t>
  </si>
  <si>
    <t>Gain on disposal of property, plant and equipment</t>
  </si>
  <si>
    <t>Loss from sales and maturities of available-for-sale securities</t>
  </si>
  <si>
    <t>Amortization of investment premium</t>
  </si>
  <si>
    <t>Amortization of deferred debt issuance costs</t>
  </si>
  <si>
    <t>Allowance for doubtful accounts (reversal of)</t>
  </si>
  <si>
    <t>Unrealized (gain) loss on exchange rate and fair value of derivative instruments</t>
  </si>
  <si>
    <t>Share-based compensation</t>
  </si>
  <si>
    <t>Deferred income tax</t>
  </si>
  <si>
    <t>Other non-cash expenses</t>
  </si>
  <si>
    <t>(Reversal of) inventory obsolescence</t>
  </si>
  <si>
    <t>Loss from written-off inventory due to flood loss</t>
  </si>
  <si>
    <t>Changes in operating assets and liabilities</t>
  </si>
  <si>
    <t>Trade accounts receivable</t>
  </si>
  <si>
    <t>Inventory</t>
  </si>
  <si>
    <t>Other current assets and non-current assets</t>
  </si>
  <si>
    <t>Other current liabilities and non-current liabilities</t>
  </si>
  <si>
    <t>Net cash (used in) provided by operating activities</t>
  </si>
  <si>
    <t>Cash flows from investing activities</t>
  </si>
  <si>
    <t>Purchase of marketable securities</t>
  </si>
  <si>
    <t>Proceeds from sales of marketable securities</t>
  </si>
  <si>
    <t>Proceeds from maturities of marketable securities</t>
  </si>
  <si>
    <t>Payments in connection with business acquisition, net of cash acquired</t>
  </si>
  <si>
    <t>Purchase of property, plant and equipment</t>
  </si>
  <si>
    <t>Purchase of intangibles</t>
  </si>
  <si>
    <t>Deposits for land purchase</t>
  </si>
  <si>
    <t>Proceeds from disposal of property, plant and equipment</t>
  </si>
  <si>
    <t>Net cash used in investing activities</t>
  </si>
  <si>
    <t>Cash flows from financing activities</t>
  </si>
  <si>
    <t>Payment of debt issuance costs</t>
  </si>
  <si>
    <t>Proceeds from revolving loans</t>
  </si>
  <si>
    <t>Repayment of long-term loans from bank</t>
  </si>
  <si>
    <t>Proceeds from issuance of ordinary shares under employee share option plans</t>
  </si>
  <si>
    <t>Withholding tax related to net share settlement of restricted share units</t>
  </si>
  <si>
    <t>Net cash provided by (used in) financing activities</t>
  </si>
  <si>
    <t>Net decrease in cash and cash equivalents</t>
  </si>
  <si>
    <t>Movement in cash and cash equivalents</t>
  </si>
  <si>
    <t>Cash and cash equivalents at beginning of period</t>
  </si>
  <si>
    <t>Decrease in cash and cash equivalents</t>
  </si>
  <si>
    <t>Effect of exchange rate on cash and cash equivalents</t>
  </si>
  <si>
    <t>Cash and cash equivalents at end of period</t>
  </si>
  <si>
    <t>Non-cash investing and financing activities</t>
  </si>
  <si>
    <t>Construction and equipment-related payables</t>
  </si>
  <si>
    <t>Business and organization</t>
  </si>
  <si>
    <t>1. Business and organization
General
Fabrinet (“Fabrinet” or the “Parent
Company”) was incorporated on August 12, 1999, and
commenced operations on January 1, 2000. The Parent Company is
an exempted company incorporated in the Cayman Islands, British
West Indies. The “Company” refers to Fabrinet and its
subsidiaries as a group.
The Company provides advanced optical packaging and precision
optical, electro-mechanical and electronic manufacturing services
to original equipment manufacturers (“OEMs”) of complex
products, such as optical communication components, modules and
sub-systems, industrial lasers, medical devices and sensors. The
Company offers a broad range of advanced optical and
electro-mechanical capabilities across the entire manufacturing
process, including process design and engineering, supply chain
management, manufacturing, complex printed circuit board assembly,
advanced packaging, integration, final assembly and testing. The
Company focuses primarily on the production of low-volume, high-mix
products. The principal subsidiaries of Fabrinet include Fabrinet
Co., Ltd. (“Fabrinet Thailand”), Casix, Inc.
(“Casix”) and Fabrinet West, Inc. (“Fabrinet
West”).</t>
  </si>
  <si>
    <t>Accounting policies</t>
  </si>
  <si>
    <t>2. Accounting policies
Basis of presentation
The accompanying unaudited condensed consolidated financial
statements for Fabrinet as of September 30, 2016 and for the three
months ended September 30, 2016 and September 25, 2015 includes
normal recurring adjustments, necessary for a fair presentation of
the financial statements set forth herein, in accordance with
accounting principles generally accepted in the United States of
America (“U.S. GAAP”) for interim financial information
and the rules and regulations of the Securities and Exchange
Commission (“SEC”). Accordingly, such information does
not include all of the information and footnotes required by U.S.
GAAP for annual financial statements. For further information,
please refer to the consolidated financial statements and footnotes
thereto included in Fabrinet’s Annual Report on Form 10-K for
the year ended June 24, 2016.
The balance sheet as of June 24, 2016 has been derived from the
audited financial statements at that date but does not include all
of the information and footnotes required by U.S. GAAP for complete
financial statements. The results for the three months ended
September 30, 2016 may not be indicative of results for the year
ending June 30, 2017 or any future periods.
Where necessary, comparative figures have been reclassified to
conform to the current period accounting policies and presentation
adopted.
On September 14, 2016, the Company acquired 100% of the shares
of Global CEM Solutions, Ltd. and all of its subsidiaries, a
privately-held group located in Wiltshire, United
Kingdom (“Exception EMS”). The unaudited condensed
consolidated financial statements of the Company include the
financial position, results of operations and the cash flows of
Exception EMS commencing as of the acquisition date. See Note 8 -
Business acquisitions for further details on the accounting for
this transaction.
Use of Estimates
The preparation of the Company’s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s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doubtful accounts, income taxes, inventory
obsolescence and valuation of intangible assets related to business
acquisition, among others. Due to the inherent uncertainty involved
in making estimates, actual results reported in future periods may
be different from these estimates. In the event that estimates or
assumptions prove to differ from actual results, adjustments will
be made in subsequent periods to reflect more current
information.
Fiscal years
The Company utilizes a 52-53 week fiscal year ending on the Friday
in June closest to June 30. The three months ended September 30,
2016 and September 25, 2015 each consisted of 14 weeks and 13
weeks, respectively. Fiscal year 2017 will be comprised of 53 weeks
and will end on June 30, 2017.
Concentration of credit risk
Financial instruments that potentially subject the Company to
concentrations of credit risk consist of cash and cash equivalents,
marketable securities, derivatives, and accounts receivable.
Cash, cash equivalents, and marketable securitie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he Company limits its investments in marketable
securities to securities with a maturity not in excess of three
years, and all marketable securities that the Company invests in
are rated A1, P-1, F1, or better.
The Company performs ongoing credit evaluations for credit
worthiness of its customers and usually does not require collateral
from its customers. Management has implemented a program to closely
monitor near term cash collection and credit exposures to mitigate
any material losses.
Derivatives
The derivatives assets and liabilities are recognized on the
consolidated balance sheets as other current assets or accrued
expenses measured at fair value.
The Company applies hedge accounting to arrangements that qualify
and are designated for cash flow hedge accounting treatment. Hedge
accounting is discontinued prospectively if the hedging
relationship ceases to be effective or the hedging or hedged items
cease to exist as a result of maturity, sale, termination or
cancellation.
Derivatives designated and qualifying as hedges of the exposure to
variability in expected future cash flows, or other types of
forecasted transactions, are considered cash flow hedges which
include forward currency contracts. In a cash flow hedging
relationship, the effective portion of the change in the fair value
of the hedging derivative is initially recorded in accumulated
other comprehensive income (loss) (“AOCI”), while any
ineffective portion is recognized directly in earnings, as a
component of other income (expense). The portion of gain or loss on
the derivative instrument remains in AOCI until the forecasted
transaction is recognized in earnings.
The Company also enters into derivative contracts that are intended
to economically hedge certain of the Company’s risks. The
changes in the fair value of the derivatives are recorded directly
in earnings as a component of other income (expense), net. In
accordance with the fair value measurement guidance, the
Company’s accounting policy is to measure the credit risk of
its derivative financial instruments that are subject to master
netting agreements on a net basis by counterparty portfolio. The
Company executes derivative instruments with financial institutions
that are credit-worthy, defined as institutions that hold an
investment grade credit rating.
Business acquisition
For the acquisition of Exception EMS, the Company allocated the
fair value of purchase consideration to the assets acquired and
liability assumed based on their fair values at the acquisition
date. The total consideration and the allocation of consideration
to the individual net assets is preliminary, as there are remaining
uncertainties to be resolved, including the settlement of the final
net working capital adjustment and the finalization of the
estimated fair value attributable to the acquired intangible
assets.
The acquired intangible assets include customer relationships and
backlog and are recorded as intangibles in the unaudited condensed
consolidated balance sheets. The fair value of the acquired
intangible assets was determined based on the multi-period excess
earnings method. The Company reviews intangibles for impairment
annually or whenever changes or circumstances indicate the carrying
amount may not be recoverable.
In connection with the business acquisition, $3.4 million of cash
for deferred consideration was placed into an escrow account which
is under the Company controls. However, the Company has
contractually agreed to remit this deferred consideration to the
sellers of Exception EMS, subject to the resolution of claims that
the Company may make against the funds with respect to
indemnification and other claims within 24 months from the closing
date of the transaction. The cash is presented as restricted cash
in the unaudited condensed consolidated balance sheets and the
related liability is presented within non-current liabilities for
the deferred consideration.
Goodwill
Goodwill arising from the acquisition is primarily attributable to
the ability to expand future products and services and the
assembled workforce. Goodwill is reviewed annually for impairment
or more frequently whenever changes or circumstances indicate the
carrying amount of goodwill may not be recoverable.
Capital lease
Certain machine and equipment held under capital leases are
classified as property, plant and equipment and amortized using the
straight-line method over the terms of the lease contracts. The
related obligations from the capital lease are recorded as
liabilities in the unaudited condensed consolidated balance
sheets.
New Accounting Pronouncements – not yet adopted by the
Company
In October 2016, the Financial Accounting Standards Board
(“FASB”) issued Accounting Standards Update
(“ASU”) 2016-16, “Income Taxes (Topic 740)
– Intra-Entity Transfers of Assets Other Than
Inventory,” which eliminates the exception for an
intra-entity transfer of an asset other than inventory that
prohibits the recognition of current and deferred income taxes
until the asset has been sold to an outside party. The entity
should recognize income tax consequences of an intra-entity
transfer of assets other than inventory when the transfer occurs.
For public entities, this update is effective for annual reporting
periods beginning after December 15, 2017, including interim
reporting periods within those annual reporting periods. Early
adoption is permitted for all entities as of the beginning of an
annual reporting period for which financial statements have not
been issued or made available for issuance. The Company is
currently evaluating the impact of the adoption of this update on
its consolidated financial statements.
In August 2016, the FASB issued ASU 2016-15, “Classification
of Certain Cash Receipts and Cash Payments (a consensus of the
Emerging Issues Task Force).” The amendments in this ASU
provide guidance on the presentation of certain cash receipts and
cash payments in the statement of cash flows in order to reduce
diversity in existing practice. The amendments in ASU 2016-15 are
effective for public business entities for fiscal years beginning
after December 15, 2017, and interim periods within those fiscal
years. Early adoption is permitted, including adoption in an
interim period. The Company is currently evaluating the impact of
the adoption of this update on its consolidated financial
statements.
In June 2016, the FASB issued ASU 2016-13, “Financial
Instruments – Credit Losses (Topic 326): Measurement of
Credit Losses on Financial Instruments.”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are effective for fiscal years beginning after
December 15, 2019, including interim periods within those
fiscal years. Early adoption is permitted for fiscal years
beginning after December 15, 2018, including interim periods
within those fiscal years. The Company is currently evaluating the
impact of the adoption of this update on its consolidated financial
statements.
In March 2016, the FASB issued ASU
2016-09, “Compensation – Stock Compensation (Topic
718): Improvements to Employee Share-Based Payment
Accounting.” This ASU simplifies several aspects of the
accounting for share-based payment award transactions, including,
the income tax consequences, classification of awards as either
equity or liabilities and classification on the statement of cash
flows. The amendments in this update are effective for annual
periods beginning after December 15, 2016, and interim periods
within those annual periods, for public companies. Early
adoption is permitted for any entity in any interim or annual
period. The Company is currently evaluating the impact of the
adoption of this update on its consolidated financial
statements.
In March 2016, the FASB issued ASU 2016-05, “Derivatives and
Hedging (Topic 815),” to clarify that a change in the
counterparty to a derivative instrument that has been designated as
a hedging instrument under Topic 815, does not, in and of itself,
require designation of the hedging relationship, provided that all
other hedge accounting criteria continue to be met. This guidance
is effective for public entities for financial statements issued
for fiscal years beginning after December 15, 2016 and interim
periods within those fiscal years. Early adoption is permitted. The
Company is currently evaluating the impact of the adoption of this
update on its consolidated financial statements.
In February 2016, the FASB issued ASU 2016-02, “Lease (Topic
842).” The core principle of Topic 842 is that a lessee
should recognize the lease assets and liabilities that arise from
leases in the statement of financial position. For public business
entities, this update is effective for fiscal years beginning after
December 15, 2018, including interim periods within those fiscal
years. Early application is permitted. The Company is currently
evaluating the impact of the adoption of this update on its
consolidated financial statements.
In January 2016, the FASB issued ASU 2016-01, “Financial
Instruments – Overall (Subtopic 825-10): Recognition and
Measurement of Financial Assets and Financial Liabilities.”
This new guidance requires certain equity investments to be
measured at fair value, use of the exit price notion and separate
presentation of financial assets and financial liabilities by
measurement category and form of financial asset on the balance
sheet or the accompanying notes to the financial statements. The
ASU on recognition and measurement will take effect for public
companies for fiscal years beginning after December 15, 2017,
including interim periods within those fiscal years. The
Company is currently evaluating the impact of the adoption of this
update on its consolidated financial statements.
In July 2015, the FASB issued ASU 2015-11, “Inventory (Topic
330): Simplifying the Measurement of Inventory.” The update
provides the guidance that an entity, that measured inventory by
using first-in, first-out or average cost, should measure inventory
at the lower of cost and net realizable value. Subsequent
measurement is unchanged for inventory measured using last-in,
first-out or the retail inventory method. The update is effective
for fiscal years beginning after December 15, 2016, including
interim periods within these fiscal years. This update should be
applied prospectively with earlier application permitted as of the
beginning of an interim or annual reporting date. The Company is
currently evaluating the impact of the adoption of this update on
its consolidated financial statements.
In August 2014, the FASB issued ASU 2014-15, “Presentation of
Financial Statements – Going Concern (Subtopic 205-40):
Disclosure of Uncertainties about an Entity’s Ability to
Continue as a Going Concern.” The amendments require
management to evaluate, for each annual and interim reporting
period, an entity’s ability to continue as a going concern
when relevant conditions and events, considered in the aggregate,
indicate that it is probable that the entity will be unable to meet
its obligations that become due within one year after the date that
the financial statements are issued (or available to be issued).
This ASU is effective for annual periods and interim reporting
periods beginning after December 15, 2016. The Company does not
expect that the adoption of this update will have an effect on its
consolidated financial statements.
In May 2014, the FASB issued ASU 2014-09, “Revenue from
Contracts with Customers (Topic 606), issued as a new Topic,
Accounting Standards Codifica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is update
is effective for public companies, as amended by ASU 2015-14, for
annual reporting periods beginning after December 15, 2017,
including interim periods within that reporting period. Earlier
application of this guidance is permitted, but not before the
original date of December 15, 2016, which can be adopted either
retrospectively to each prior reporting period presented or as a
cumulative-effect adjustment as of the date of adoption.
Subsequently, in March 2016 and April 2016, the FASB issued ASU
2016-08 and ASU 2016-10, to clarify the implementation guidance on
principle versus agent considerations and address the potential
diversity in practice at initial application and cost; and the
complexity of applying Topic 606, both at transition and on an
ongoing basis related to identification of performance obligations
and licensing arrangements; and ASU 2016-12, in May 2016, to
improve in certain aspects of Topic 606, with the same effective
date as ASU 2015-14. The Company will adopt this standard during
its fiscal year ending June 28, 2018. In the current period, the
Company is assessing the contracts with its customers to identify
the impact to its consolidated financial statements. The process is
still ongoing and the Company expects to make significant progress
in the coming quarters.
New Accounting Pronouncements – adopted by the
Company
In November 2015, the FASB issued ASU 2015-17, “Balance Sheet
Classification of Deferred Taxes,” which will require
entities to present deferred tax assets (“DTAs”) and
deferred tax liabilities (“DTLs”) as non-current in a
classified balance sheet. The ASU simplifies the current guidance,
which requires entities to separately present DTAs and DTLs as
current and non-current in a classified balance sheet. The Company
adopted of this update early. Accordingly, as of September 30,
2016, DTAs of $1.2 million were classified to non-current in
the unaudited condensed consolidated balance sheets. The Company
adopted this update on a prospective basis and did not change the
presentation of the comparative period.
In September 2015, the FASB issued ASU 2015-16, “Business
Combinations (Topic 805): Simplifying the Accounting for
Measurement-Period Adjustments” which require an acquirer to
recognize adjustments to provisional amounts that are identified
during the measurement period in the reporting period in which the
adjustment amounts are determined. The Company has adopted of this
update and applied it on a prospective basis.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Additionally, in August 2015, the FASB
issued ASU 2015-15, “Interest – Imputation of Interest
(Subtopic 835-30): Presentation and Subsequent Measurement of Debt
Issuance Costs Associated with Line-of-Credit Arrangements”
to amend ASU 2015-03. The Company has adopted this amendment
retrospectively. As of September 30, 2016 and June 24, 2016, debt
issuance costs of $0.5 million and $0.6 million, respectively,
related to a recognized debt liability are presented in the balance
sheet as a direct reduction of the carrying amount of the related
debts.
In February 2015, the FASB issued ASU 2015-02, “Consolidation
(Topic 810): Amendments to the Consolidation Analysis.” ASU
No. 2015-02 amended the process that a reporting entity must
perform to determine whether it should consolidate certain types of
legal entities. The Company has adopted this update with no impact
to the unaudited condensed consolidated financial statements.
In January 2015, the FASB issued ASU 2015-01, “Income
Statement – Extraordinary and Unusual Items (Subtopic
225-20): Simplifying Income Statement Presentation by Eliminating
the Concept of Extraordinary Items.” The objective of this
amendment is to reduce the complexity in accounting standards by
eliminating the concept of extraordinary items from U.S. GAAP. To
meet for extraordinary classification the underlying event or
transaction should (a) possess a high degree of abnormality and be
of a type clearly unrelated to, or only incidentally related to,
the ordinary and typical activities of the entity and (b) not
reasonably be expected to recur in the foreseeable future. The
Company has adopted this update with no impact to the unaudited
condensed consolidated financial statements.</t>
  </si>
  <si>
    <t>Earnings per ordinary share</t>
  </si>
  <si>
    <t>3. Earnings per ordinary
share
Basic earnings per ordinary share is computed by dividing reported
net income by the weighted-average number of ordinary shares
outstanding during each period. Diluted earnings per ordinary share
is computed by calculating the effect of potential dilutive
ordinary shares outstanding during the period using the treasury
stock method. Dilutive ordinary equivalent shares consist of share
options, restricted share units and performance share units.
Earnings per ordinary share was calculated as follows:
Three Months Ended
(amount in thousands except per share
amounts) September 30, 2016 September 25, 2015
Net income attributable to shareholders $ 22,766 $ 1,603
Weighted-average number of ordinary shares outstanding (thousands
of shares) 36,404 35,579
Incremental shares arising from the assumed exercise of share
options and vesting of restricted share units (thousands of
shares) 926 736
Weighted-average number of ordinary shares for diluted earnings per
ordinary share (thousands of shares) 37,330 36,315
Basic earnings per ordinary share $ 0.63 $ 0.05
Diluted earnings per ordinary share $ 0.61 $ 0.04
Outstanding share options excluded in the computation of
diluted earnings per ordinary share (1)
— 62,304
(1) These share options were not included
in the computation of diluted earnings per ordinary share because
the exercise price of the options was greater than the average
market price of the underlying shares.</t>
  </si>
  <si>
    <t>Cash, cash equivalents and marketable securities</t>
  </si>
  <si>
    <t>4. Cash, cash equivalents and
marketable securities
The Company’s cash, cash equivalents,
and marketable securities can be analyzed as follows:
Fair Value
(amount in thousands) Carrying Cost Unrealized Cash and Marketable
As of September 30, 2016
Cash $ 105,675 $
— $ 105,675 $
—
Cash equivalents 185
— 185
—
Corporate bonds and commercial papers 116,926 235
— 117,161
U.S. agency and U.S. treasury securities 29,411 (23 )
— 29,388
Sovereign and municipal securities 1,153
—
— 1,153
Total $ 253,350 $ 212 $ 105,860 $ 147,702
Fair Value
(amount in thousands) Carrying Unrealized Cash and Marketable
As of June 24, 2016
Cash $ 136,754 $
— $ 136,754 $
—
Cash equivalents 6,050
— 6,050
—
Corporate bonds and commercial papers 112,128 394
— 112,522
U.S. agency and U.S. treasury securities 28,028 2
— 28,030
Sovereign and municipal securities 1,154 3
— 1,157
Total $ 284,114 $ 399 $ 142,804 $ 141,709
All highly liquid investments with original maturities of three
months or less at the date of purchase are classified as cash
equivalents. Management determines the appropriate classification
of its investments at the time of purchase and reevaluates the
designations at each balance sheet date. The Company may sell
certain of its marketable securities prior to their stated
maturities for strategic reasons including, but not limited to,
anticipation of credit deterioration and duration management. The
maturities of the Company’s marketable securities generally
range from three months to three years. The Company’s
investments in marketable securities consist of investments in U.S.
Treasuries and fixed income securities and have been classified and
accounted for as available-for-sale.
The following table summarizes the cost and estimated fair value of
marketable securities classified as available-for-sale securities
based on stated effective maturities as of September 30, 2016:
(amount in thousands) Carrying Cost Fair Value
Due within one year $ 16,828 $ 16,830
Due between one to three years 130,662 130,872
Total $ 147,490 $ 147,702
During the three months ended September 30, 2016, the Company
recognized a realized loss of $0.1 million from sales and
maturities of available-for-sale securities.
As of September 30, 2016, the Company considered the declines in
market value of its marketable securities investment portfolio to
be temporary in nature and did not consider any of its securities
other-than-temporarily impaired. The Company typically invests in
highly-rated securities, and its investment policy generally limits
the amount of credit exposure to any one issuer. The policy
requires investments generally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No impairment losses were
recorded for the three months ended September 30, 2016.
As of September 30, 2016, cash, cash equivalents, and marketable
securities included bank deposits of $40.0 million held in various
financial institutions located in the United States in order to
support the availability of the Facility Agreement (as defined in
Note 11) and comply with covenants. As discussed in Note 11, under
the terms and conditions of the Facility Agreement, the Company
shall maintain cash, cash equivalents and/or marketable securities
in an aggregate amount not less than $40.0 million in unencumbered
deposits, and/or securities in accounts located in the United
States at all times during the term of the Facility Agreement. The
Company must comply with the covenant from and after the effective
date of the Facility Agreement.</t>
  </si>
  <si>
    <t>Fair value of financial instruments</t>
  </si>
  <si>
    <t>5.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established which
requires an entity to maximize the use of observable inputs and
minimize the use of unobservable inputs for the valuation of an
asset or liability as of measurement date. The three levels of
inputs that may be used to measure fair value are defined as
follows:
Level 1 inputs are quoted prices (unadjusted) in active markets for
identical assets or liabilities.
Level 2 inputs are inputs other than quoted prices included within
Level 1 that are observable for assets or liabilities, either
directly or indirectly. If the assets or liabilities have a
specified (contractual) term, Level 2 inputs must be observable for
substantially the full term of assets or liabilities.
Level 3 inputs are unobservable inputs for assets or liabilities,
which require the reporting entity to develop its own valuation
techniques and assumptions.
The Company utilizes the market approach to measure fair value for
its financial assets and liabilities. The market approach uses
prices and other relevant information generated by market
transactions involving identical or comparable assets or
liabilities.
The following table provides details of the financial instruments
measured at fair value on a recurring basis, including:
Fair Value Measurements at Reporting Date Using
(amount in thousands) Level 1 Level 2 Level 3 Total
As of September 30, 2016
Assets
Cash equivalents $
— $ 185 $
— $ 185
Corporate bonds and commercial papers
— 117,161
— 117,161
U.S. agency and U.S. treasury securities
— 29,388
— 29,388
Sovereign and municipal securities
— 1,153
— 1,153
Total $
— $ 147,887 $
— $ 147,887
Liabilities
Derivative liabilities $
— $ 49 (1) $
— $ 49
Total $
— $ 49 $
— $ 49
Fair Value Measurements at Reporting Date Using
(amount in thousands) Level 1 Level 2 Level 3 Total
As of June 24, 2016
Assets
Cash equivalents $
— $ 6,050 $
— $ 6,050
Corporate bonds and commercial papers
— 112,522
— 112,522
U.S. agency and U.S. treasury securities
— 28,030
— 28,030
Sovereign and municipal securities
— 1,157
— 1,157
Derivative assets
— 158 (2)
— 158
Total $
— $ 147,917 $
— $ 147,917
Liabilities
Derivative liabilities $
— $ 1,754 (3) $
— $ 1,754
Total $
— $ 1,754 $
— $ 1,754
(1) Foreign currency forward contracts
with notional amount of $42.5 million and Canadian dollars 0.4
million.
(2) Foreign currency forward contracts
with notional amount of $7.0 million.
(3) Foreign currency forward contracts
with notional amount of $77.5 million and Canadian dollars 0.6
million.
Derivative Financial Instruments
As a result of foreign currency rate fluctuations, the U.S. dollar
equivalent values of the Company’s foreign currency
denominated assets and liabilities change. The Company uses foreign
currency contracts to manage the foreign exchange risk associated
with certain foreign currency denominated assets and liabilities
and other foreign currency transactions. The Company minimizes the
credit risk in derivative instruments by limiting its exposure to
any single counterparty and by entering into derivative instruments
only with counterparties that meet the Company’s minimum
credit quality standard. As of September 30, 2016, the Company
recognized the fair value of foreign currency forward contracts of
$0.05 million as derivative liabilities in the unaudited condensed
consolidated balance sheet. As of June 24, 2016, the Company
recognized the fair value of foreign currency forward contracts of
$0.2 million as derivative assets and $1.7 million as derivative
liabilities in the unaudited condensed consolidated balance
sheets.
As of September 30, 2016, the Company had no foreign currency
forward contract, designated as cash flow hedges. During the three
months ended September 30, 2016, the Company discontinued cash flow
hedges and recognized a gain from unwinding these forward contracts
of $0.3 million in the unaudited condensed consolidated statements
of operations and comprehensive income. A gain of $0.01 million in
AOCI for the three months ended September 30, 2016 is expected to
be reclassified into the earnings within the next 12 months.
As of September 30, 2016, the Company had nine outstanding foreign
currency forward contracts with notional amount of $42.5 million
and Canadian dollars 0.4 million, maturing during October to
December 2016. These foreign currency forward contracts were not
designated for hedge accounting and were used to hedge fluctuations
in the U.S. dollar value of forecasted transactions denominated in
Thai baht and Canadian dollar. During the three months ended
September 30, 2016, the Company included unrealized loss of
$0.05 million from changes in the fair value of foreign currency
contracts in earnings in the unaudited condensed consolidated
statements of operations and comprehensive income.
As of September 25, 2015, the Company had 42 outstanding foreign
currency options with notional amount of $11.0 million and forward
contracts with notional amount of $169.5 million, Canadian dollars
1.0 million and Japanese yen of 0.1 million, maturing during
September 2015 to December 2016. These foreign currency forward
contracts and options were not designated for hedge accounting and
were used to hedge fluctuations in the U.S. dollar value of
forecasted transactions denominated in Thai baht and Canadian
dollar. During the three months ended September 25, 2015, the
Company included unrealized gain of $12.1 million from changes in
the fair value of foreign currency contracts in earnings in the
unaudited condensed consolidated statements of operations and
comprehensive income.</t>
  </si>
  <si>
    <t>6. Trade accounts receivable,
net
(amount in thousands) As of September 30, 2016 As of June 24, 2016
Trade accounts receivable $ 212,774 $ 196,178
Less: Allowance for doubtful account (90 ) (33 )
Trade accounts receivable, net $ 212,684 $ 196,145
As of September 30, 2016, trade accounts receivable of $1.7 million
were secured to short-term loans from bank (see Note 11).</t>
  </si>
  <si>
    <t>7. Inventory
(amount in thousands) As of September 30, 2016 As of June 24, 2016
Raw materials $ 66,759 $ 58,199
Work in progress 106,702 94,762
Finished goods 23,007 21,593
Goods in transit 12,491 9,381
208,959 183,935
Less: Inventory obsolescence (3,475 ) (2,436 )
Inventory, net $ 205,484 $ 181,499</t>
  </si>
  <si>
    <t>Business acquisition</t>
  </si>
  <si>
    <t>8. Business acquisition
On September 14, 2016, the Company acquired 100% of the shares
of Exception EMS, a privately-held group located in Wiltshire,
United Kingdom, for cash consideration of approximately $13.0
million, net of $0.5 million cash acquired. Exception EMS provides
contract electronics manufacturing services to the global
electronics industry with innovative solutions, adding value to the
design, manufacture and testing of printed circuit board
assemblies. Pursuant to the acquisition agreement, the Company has
placed $3.4 million of cash for deferred consideration in an escrow
account which is under the Company controls. However, the Company
has contractually agreed to remit this deferred consideration to
the sellers of Exception EMS, subject to the resolution of claims
that the Company may make against the funds with respect to
indemnification and other claims, within 24 months from the closing
date of the transaction.
The Company has concluded it is the accounting acquirer for in the
transaction and accounted for the acquisition under the provisions
of business combinations accounting, in accordance with Accounting
Standards Codification Topic 805 – Business Combinations.
Accordingly, the estimated fair value of the acquisition
consideration was allocated to the assets acquired and the
liabilities assumed based on their respective fair values on the
acquisition date. The Company has made certain estimates and
assumptions in determining the allocation of the acquisition
consideration.
The total consideration and the allocation of consideration to the
individual Exception EMS net assets is preliminary, as there are
remaining uncertainties to be resolved, including the settlement of
the final net working capital adjustment and the finalization of
the estimated fair value attributable to the acquired intangible
assets. As the functional currency of Exception EMS is Pound
sterling, as of September 30, 2016, the Company recognized $0.7
million of foreign exchange currency translation adjustment in its
unaudited condensed consolidated statements of operations and
comprehensive income.
The Company’s preliminary allocation of the total purchase
price for the acquisition is summarized below:
(amount in thousands) Purchase price
Cash $ 474
Accounts receivable 4,698
Inventory 2,633
Other current assets 425
Property, plant and equipment 5,660
Intangibles 4,472
Goodwill 2,994
Other non-current assets 509
Current liabilities (6,792 )
Other non-current liabilities (1,556 )
Total fair value of assets acquired and liabilities assumed $ 13,517
Total purchase price, net of cash acquired $ 13,043
In connection with the Company’s acquisition of Exception
EMS, the Company assumed lease agreements for certain machine and
equipment, which are accounted for as capital leases. As of
September 30, 2016, the Company included approximately
$2.2 million of capital lease assets and $1.7 million of
capital lease liability in the unaudited condensed consolidated
balance sheets associated with these acquired lease agreements.
During the three months ended September 30, 2016,
the Company incurred approximately $1.1 million, in
transaction costs related to the acquisition, which primarily
consisted of legal, accounting and valuation-related expenses.
These expenses were recorded in selling, general and administrative
expense in the accompanying unaudited condensed consolidated
statements of operations and comprehensive income.
Pro forma results of operations for the acquisition have not been
presented as they were not material to the Company’s results
of operations.
Identifiable intangibles
The acquired intangible assets include customer relationships and
backlog. The fair value of the identified intangible assets was
determined based on the multi-period excess earnings method.
Customer relationships represent the fair value of future projected
revenues that was derived from the sale of products to existing
customers of the acquired company. The fair value $4.4 million of
customer relationships will be amortized over the respective
estimated remaining useful life of ten years.
Backlog represents the fair value of sales orders backlog as of the
valuation date. The fair value $0.1 million of backlog will be
amortized over the respective estimated remaining useful life of
three years.
Goodwill
Goodwill arising from the acquisition is primarily attributable to
the ability to expand future products and services and the
assembled workforce. Goodwill is not deductible for tax
purposes.</t>
  </si>
  <si>
    <t>Intangibles</t>
  </si>
  <si>
    <t>9. Intangibles
The following tables present details of the Company’s
intangibles:
(amount in thousands) Gross Carrying Accumulated Net
As of September 30, 2016
Software $ 3,915 $ (3,296 ) $ 619
Customer relationships 4,372
— 4,372
Backlog 100
— 100
Total intangibles $ 8,387 $ (3,296 ) $ 5,091
(amount in thousands) Gross Carrying Accumulated Net
As of June 24, 2016
Software $ 3,786 $ (3,287 ) $ 499
Customer relationships
—
—
—
Backlog
—
—
—
Total intangibles $ 3,786 $ (3,287 ) $ 499
In connection with the acquisition of Exception EMS, the Company
recorded $4.4 million of customer relationships and $0.1 million of
backlog with the weighted-average life of 7.6 years and 2.3 years,
respectively.
The Company recorded amortization expense relating to intangibles
of $0.03 million and $0.01 million for the three months ended
September 30, 2016 and September 25, 2015, respectively.
Based on the carrying amount of intangibles as of September 30,
2016, and assuming no future impairment of the underlying assets,
the estimated future amortization during each fiscal year was as
follows:
(amount in thousands)
2017 (remaining nine months) $ 461
2018 614
2019 614
2020 585
2021 517
Thereafter 2,300
Total $ 5,091</t>
  </si>
  <si>
    <t>10. Goodwill
In connection with the acquisition of Exception EMS, the Company
recorded $3.0 million of goodwill in the unaudited condensed
consolidated balance sheets.
The changes in the carrying amount of goodwill were as follows;
(amount in thousands) Goodwill
Balance as of June 24, 2016 $
—
Addition in connection with business acquisition 2,994
Balance as of September 30, 2016 $ 2,994
Goodwill is not deductible for tax purposes. Goodwill will not be
amortized but is reviewed annually for impairment or more
frequently whenever changes or circumstances indicate the carrying
amount of goodwill may not be recoverable.</t>
  </si>
  <si>
    <t>Borrowings</t>
  </si>
  <si>
    <t>11. Borrowings
The Company’s total borrowings, including short-term and
long-term borrowings, consisted of the following:
(amount in thousands)
Rate (1) Conditions Maturity As of September 30, 2016 As of June 24, 2016
Short-term borrowing:
Revolving borrowing:
LIBOR + 1.75% per annum
Repayable in 1 to 6 months
October 2016 (2) $ 20,000 $ 6,500
Short-term loans from bank:
Bank Base rate +1.85% per annum
Repayable based on 1,182
—
Current portion of long-term borrowing 16,600 18,100
37,782 24,600
Less: Unamortized debt issuance costs (266 ) (293 )
$ 37,516 $ 24,307
Long-term borrowing:
LIBOR + 2.8% per annum Repayable in March 2017 $ 3,000 $ 4,500
Term loan borrowing:
LIBOR +1.75% per annum Repayable in May 2019 46,600 50,000
49,600 54,500
Less: Current portion (16,600 ) (18,100 )
Unamortized debt issuance costs (241 ) (300 )
Non-current portion $ 32,759 $ 36,100
(1) LIBOR is London Interbank Offered
Rate.
(2) In October 2016, the maturity date
was extended to November 2016.
Under the long-term borrowing contract of a subsidiary, the loan is
secured by certain property, plant and equipment of the subsidiary.
The carrying amount of assets secured and pledged as collateral to
such loan as of September 30, 2016 and June 24, 2016 was $47.0
million and $47.7 million, respectively. This subsidiary is also
required to comply with maximum ratios of debt to equity and
minimum levels of debt service coverage ratios, and Fabrinet must
maintain an effective shareholding ratio. The carrying amounts of
bank borrowings approximate their fair value.
As of September 30, 2016 and June 24, 2016, the Company was in
compliance with its bank borrowing agreements. In addition to
financial ratios, certain of the Company’s credit facilities
include customary events of default.
The movements of long-term loans were as follows for the three
months ended September 30, 2016 and September 25, 2015:
Three Months Ended
(amount in thousands) September 30, 2016 September 25, 2015
Opening balance $ 54,500 $ 10,500
Repayments during the period (4,900 ) (1,500 )
Closing balance $ 49,600 $ 9,000
As of September 30, 2016, future maturities of long-term debt
during each fiscal year were as follows:
(amount in thousands)
2017 (remaining nine months) $ 13,200
2018 13,600
2019 22,800
Total $ 49,600
Credit facilities:
Fabrinet entered into a syndicated senior credit facility agreement
(the “Facility Agreement”) with a consortium of banks
on May 22, 2014. The Facility Agreement, led by Bank of America,
provides for a $200.0 million credit line, comprised of a $150.0
million revolving loan facility and a $50.0 million delayed draw
term loan facility. The revolving loan facility contains an
accordion feature permitting Fabrinet to request an increase in the
facility up to $100.0 million subject to customary terms and
conditions and provided that no default or event of default exists
at the time of request. The revolving loan facility terminates and
all amounts outstanding are due and payable in full on May 22,
2019. The principal amount of any drawn term loans must be repaid
according to scheduled quarterly amortization payments, with final
payment of all amounts outstanding, plus accrued interest, being
due May 22, 2019.
On February 26, 2015, the Company entered into the Second Amendment
to the Facility Agreement. The amendment extended the availability
period for draws on the term loan facility from May 21, 2015 to
July 31, 2015. It also allowed the Company, upon the satisfaction
of certain conditions, to designate from time to time one or more
of its subsidiaries as borrowers under the Facility Agreement. On
July 31, 2015, the Company entered into the Third Amendment to the
Facility Agreement. The amendment extended the availability period
for draws on the term loan facility from July 31, 2015 to July 31,
2016. As of September 30, 2016, there were $20.0 million of the
revolving borrowing and $46.6 million of the term loan borrowing
outstanding under the Facility Agreement, resulting in available
credit facilities of $133.4 million. Borrowings under the revolving
credit facility are classified as current liabilities in the
unaudited condensed consolidated balance sheets as the Company has
the periodic option to renew or pay, all or a portion of, the
outstanding balance at the end of the maturity date, which is in
the range of one to six months, without premium or penalty, upon
notice to the administrative agent. During October 2016, the
Company sent notices to the bank to renew the maturity date of its
revolving borrowings. The bank approved the notices and extended
the maturity to November 2016.
Loans under the Facility Agreement bear interest, at
Fabrinet’s option, at a rate per annum equal to a LIBOR rate
plus a spread of 1.75% to 2.50%, or a base rate plus a spread of
0.75% to 1.50%, determined in accordance with the Facility
Agreement in each case with such spread determined based on
Fabrinet’s consolidated total leverage ratio for the
preceding four fiscal quarter period. Interest is due and payable
quarterly in arrears for loans bearing interest at the base rate
and at the end of an interest period (or at each three-month
interval in the case of loans with interest periods greater than
three months) in the case of loans bearing interest at the LIBOR
rate.
Fabrinet’s obligations under the Facility Agreement are
guaranteed by certain of its existing and future direct material
subsidiaries. In addition, the Facility Agreement is secured by
Fabrinet’s present and future accounts receivable, deposit
accounts and cash, and a pledge of the capital stock of certain of
Fabrinet’s direct subsidiaries. Fabrinet is required to
maintain at least $40.0 million of cash, cash equivalents, and
marketable securities at financial institutions located in the
United States. Further, Fabrinet is required to maintain any of its
deposits accounts or securities accounts with balances in excess of
$10.0 million in a jurisdiction where a control agreement, or the
equivalent under the local law, can be effected.
The Facility Agreement contains customary affirmative and negative
covenants. Negative covenants include, among other things,
limitations on liens, indebtedness, investments, mergers, sales of
assets, changes in the nature of the business, dividends and
distributions, affiliate transactions and capital expenditures. The
Facility Agreement contains financial covenants requiring Fabrinet
to maintain: (1) a minimum tangible net worth of not less than
$200.0 million plus 50% of quarterly net income, exclusive of
quarterly losses; (2) a minimum debt service coverage ratio of not
less than 1.50:1.00; (3) a maximum senior leverage ratio of not
more than 2.50:1.00; and (4) a minimum quick ratio of not less than
1.10:1.00. Each of these financial covenants is calculated on a
consolidated basis for the consecutive four fiscal quarter period
then ended. As of September 30, 2016, the Company was in compliance
with all covenants under the Facility Agreement.
The Facility Agreement also contains customary events of default
including, among other things, payment defaults, breaches of
covenants or representations and warranties, cross-defaults with
certain other indebtedness, bankruptcy and insolvency events and
change in control of Fabrinet, subject to grace periods in certain
instances. Upon an event of default, the lenders may terminate
their commitments, declare all or a portion of the outstanding
obligations payable by Fabrinet to be immediately due and payable
and exercise other rights and remedies provided for under the
Facility Agreement.
Fabrinet intends to use the proceeds of the credit line to finance
its future manufacturing buildings in the United States and
Thailand, and for general corporate purposes including mergers and
acquisitions of complementary manufacturing businesses or
technology, although Fabrinet has no current commitments with
respect to any such acquisitions.
Short-term loans from bank
In connection with the business acquisition, the Company assumed a
secured borrowing agreement. The loans are secured by trade
accounts receivable and the way of chattels mortgage over the plant
and machine of Exception EMS. As of September 30, 2016, the
carrying amount of trade accounts receivable and plant and machine
secured to such loans were $5.5 million and $4.9 million,
respectively The secured borrowing agreement contains certain
covenants that the Company is required to comply with: (1) the
value of credit notes may not exceed 4% of the value of assigned
debts measured on a monthly basis, and (2) rolling cash flow must
be provided with monthly management information. As of September
30, 2016, the Company was in compliance with all covenants under
the secured borrowing agreement.
As of September 30, 2016, the Company drew down from this facility
of $1.2 million which is recorded as short-term loans in the
unaudited condensed consolidated balance sheets. The agreement
bears interest for discount charge at 1.85% per annum above based
rate.
Undrawn available credit facilities classified by availability
period of future borrowing as of September 30, 2016 and June 24,
2016 were as follows:
(amount in thousands) September 30, 2016 June 24, 2016
Short-term $ 2,999 $ 1,414
Long-term $ 133,400 $ 143,500</t>
  </si>
  <si>
    <t>Income taxes</t>
  </si>
  <si>
    <t>12. Income taxes
As of September 30, 2016 and June 24, 2016, the liability for
uncertain tax positions including accrued interest and penalties
was $1.9 million and $1.8 million, respectively. The Company
expects the estimated amount of liability associated with its
uncertain tax positions to decrease within the next 12 months
due to the lapse of the applicable statute of limitations in
foreign tax jurisdictions.
The Company files income tax returns in the United States and
foreign tax jurisdictions. The tax years from 2012 to 2016 remain
open to examination by U.S. federal and state tax authorities, and
foreign tax authorities. The Company’s income tax is
recognized based on the best estimate of the expected annual
effective tax rate for the full financial year of each entity in
the Company, adjusted for discrete items arising in that quarter.
If the Company’s estimated annual effective tax rate changes,
the Company makes a cumulative adjustment in that quarter.
The effective tax rate for the Company for the three months ended
September 30, 2016 and September 25, 2015 remained flat at
6.7% of net income. The Company’s taxable income and income
tax expenses for the three months ended September 30, 2016
increased proportionately on an absolute dollars basis, compared
with the three months ended September 25, 2015.</t>
  </si>
  <si>
    <t>13. Share-based compensation
Share-based compensation
In determining the grant date fair value of equity awards, the
Company is required to make estimates of the fair value of
Fabrinet’s ordinary shares, expected dividends to be issued,
expected volatility of Fabrinet’s ordinary shares, expected
forfeitures of the awards, risk free interest rates for the
expected term of the awards, expected terms of the awards, and the
vesting period of the respective awards. Forfeitures are estimated
at the time of grant and revised if necessary in subsequent periods
if actual forfeitures differ from those estimates.
The effect of recording share-based compensation expense for the
three months ended September 30, 2016 and September 25, 2015 was as
follows:
Three Months Ended
(amount in thousands) September 30, 2016 September 25, 2015
Share-based compensation expense by type of award:
Share options $
— $ 16
Restricted share units 4,820 2,657
Performance share units 791
—
Total share-based compensation expense 5,611 2,673
Tax effect on share-based compensation expense
—
—
Net effect on share-based compensation expense $ 5,611 $ 2,673
Share-based compensation expense was recorded in the unaudited
condensed consolidated statements of operations and comprehensive
income as follows:
Three Months Ended
(amount in thousands) September 30, 2016 September 25, 2015
Cost of revenue $ 1,014 $ 537
Selling, general and administrative expense 4,597 2,136
Total share-based compensation expense $ 5,611 $ 2,673
The Company did not capitalize any share-based compensation expense
as part of any asset costs during the three months ended September
30, 2016 and September 25, 2015.
Share-based award activity
Share options have been granted to directors and employees. As of
September 30, 2016, there were 5 share options outstanding under
Fabrinet’s Amended and Restated 1999 Share Option Plan (the
“1999 Plan”). Additional option grants may not be made
under the 1999 Plan.
As of September 30, 2016, there were an aggregate of 306,012 share
options outstanding, 1,321,464 restricted share units outstanding
and 234,678 performance share units outstanding under
Fabrinet’s 2010 Performance Incentive Plan (the “2010
Plan”). As of September 30, 2016, there were 1,404,646
ordinary shares available for future grant under the 2010 Plan. The
1999 Plan and 2010 Plan are collectively referred to as the
“Share Option Plans.”
Share options
Fabrinet’s board of directors has the authority to determine
the type of option and the number of shares subject to an option.
Options generally vest and become exercisable over four years and
expire, if not exercised, within seven years of the grant date. In
the case of a grantee’s first grant, 25 percent of the
underlying shares vest 12 months after the vesting commencement
date and 1/48 of the underlying shares vest monthly over each of
the subsequent 36 months. In the case of any additional grants
to a grantee, 1/48 of the underlying shares vest monthly over four
years, commencing one month after the vesting commencement
date.
The following summarizes share option activity:
Number of Shares Number of Weighted- Per Share Weighted- Per Share
Balance as of June 24, 2016 464,334 464,334 $ 15.95
Granted
—
—
—
Exercised (158,317 ) $ 17.10
Forfeited
—
—
Expired
—
—
Balance as of September 30, 2016 306,017 306,017 $ 15.36
Number of Shares Number of Weighted- Per Share Weighted- Per Share
Balance as of June 26, 2015 792,019 758,451 $ 16.33
Granted
—
—
—
Exercised (98,759 ) $ 15.67
Forfeited (213 ) $ 14.43
Expired
—
—
Balance as of September 25, 2015 693,047 680,798 $ 16.42
The following summarizes information for share options outstanding
as of September 30, 2016 under the Share Option Plans:
Range of Number of Weighted- Aggregate (amount in thousands)
$5.75 – $15.05 185,092 1.94
$15.16 – $16.83 112,375 1.09
$18.60 – $26.16 8,550 2.02
Options outstanding 306,017 1.63 $ 8,945
Options exercisable 306,017 1.63 $ 8,945
As of September 30, 2016, there was no unrecognized compensation
cost under the Share Option Plan.
Restricted share units and performance share units
Restricted share units and performance share units are types of
share-based awards that may be granted under the 2010 Plan.
Restricted share units granted to non-employee directors generally
cliff vest 100% on the first of January, approximately one year
from the grant date, provided the director continues to serve
through such date. Restricted share units granted to employees
generally vest in equal installments over three or four years on
each anniversary of the vesting commencement date.
Performance share units granted to executives will vest at the end
of a two-year performance period based on the Company’s
achievement of pre-defined performance criteria, which consist of
revenue and gross margin targets. The actual number
of performance share units that may vest at the end of the
performance period ranges from 0% to 100% of the award grant.
The Company has entered into an employment agreement, as amended on
August 12, 2016, with an executive of the Company that provides for
accelerated vesting of equity awards under certain circumstances,
including upon termination of employment. In addition, if the
executive’s employment with the Company continues through and
including February 20, 2017, (1) any outstanding equity awards
granted to the executive prior to August 2016 will become 100%
vested and (2) certain restricted share units granted to the
executive in August 2016 will become 100% vested.
The following summarizes restricted share unit activity under the
2010 Plan:
Number of Shares Weighted- Per Share
Balance as of June 24, 2016 1,181,402 $ 18.34
Granted 568,283 $ 39.53
Issued (408,874 ) (1) $ 16.23
Forfeited (19,347 ) $ 19.12
Balance as of September 30, 2016 1,321,464 $ 28.10
Number of Shares Weighted- Per Share
Balance as of June 26, 2015 1,140,927 $ 16.02
Granted 499,896 $ 19.34
Issued (286,374 ) $ 14.69
Forfeited (6,587 ) $ 18.11
Balance as of September 26, 2015 1,347,862 $ 17.09
(1) Includes 875 shares vested on
September 30, 2016, but not settled.
The following summarizes performance share unit activity under the
2010 Plan:
Number of Shares Weighted- Per Share
Balance as of June 24, 2016
—
—
Granted 234,678 $ 40.48
Issued
—
—
Forfeited
—
—
Balance as of September 30, 2016 234,678 $ 40.48
As of September 30, 2016, there was $35.3 million of unrecognized
share-based compensation expense related to restricted share units
under the 2010 Plan that is expected to be recorded over a
weighted-average period of 2.77 years.
For the three months ended September 30, 2016 and September 25,
2015, the Company withheld an aggregate of 22,294 shares and 46,016
shares, respectively, upon the vesting of restricted share units,
based upon the closing share price on the vesting date to settle
the employees’ minimum statutory obligation for the
applicable income and other employment taxes. For the three months
ended September 30, 2016 and September 25 2015, the Company
then remitted cash of $0.9 million and $0.9 million, respectively,
to the appropriate taxing authorities, and presented it in a
financing activity within the unaudited condensed consolidated
statements of cash flows. The payment had the effect on shares
issued by the Company as it reduced the number of shares that would
have been issued on the vesting date and was recorded as a
reduction of additional paid-in capital.</t>
  </si>
  <si>
    <t>14. Shareholders’
equity
Share capital
Fabrinet’s authorized share capital is 500,000,000 ordinary
shares, par value of $0.01 per ordinary share, and 5,000,000
preferred shares, par value of $0.01 per preferred share.
For the three months ended September 30, 2016, Fabrinet issued
158,317 ordinary shares upon the exercise of options, for cash
consideration at a weighted-average exercise price of $17.10 per
share, and 385,705 ordinary shares upon the vesting of restricted
share units, net of shares withheld.
All such issued shares are fully paid.</t>
  </si>
  <si>
    <t>15. Accumulated other comprehensive
income
The changes in AOCI for the three months ended September 30, 2016
were as follows:
(amount in thousands) Unrealized net Gains (Losses) on Marketable Securities Unrealized net Gains (Losses) on Derivative Instruments Foreign Total
Balance as of June 24, 2016 $ 399 $ 192 $
— $ 591
Other comprehensive income before reclassification adjustment (87 )
— 741 654
Amounts reclassified out of AOCI to foreign exchange loss in
the unaudited condensed consolidated statement of operations and
comprehensive income (100 ) (158 )
— (258 )
Tax effects
—
—
—
—
Other comprehensive loss $ (187 ) $ (158 ) 741 $ 396
Balance as of September 30, 2016 $ 212 $ 34 $ 741 $ 987</t>
  </si>
  <si>
    <t>Commitments and contingencies</t>
  </si>
  <si>
    <t>16. Commitments and
contingencies
Bank guarantees
As of September 30, 2016 and June 24, 2016, there were outstanding
bank guarantees given by banks on behalf of Fabrinet Thailand for
electricity usage and other normal business amounting to $0.8
million and $0.8 million, respectively.
Operating lease commitments
The Company leases a portion of its office, capital equipment, and
certain land and buildings for its facilities in the Cayman
Islands, China, New Jersey and the United Kingdom under operating
lease arrangements that expire in various calendar years through
2023. Rental expense under these operating leases amounted to $0.4
million and $0.3 million for the three months ended September 30,
2016 and September 25, 2015, respectively.
As of September 30, 2016, the future minimum lease payments due
under non-cancelable operating leases during each fiscal year were
as follows:
(amount in thousands)
2017 (remaining nine months) $ 1,338
2018 1,685
2019 1,131
2020 922
2021 525
Thereafter 897
Total minimum operating lease payments $ 6,498
Capital lease commitments
In connection with the acquisition of Exception EMS, the Company
assumed the capital lease commitments of certain machine and
equipment, with various expiration dates until September 2020. The
equipment can be purchased at the determined price upon
expiration.
As of September 30, 2016, the future minimum lease payments due
under non-cancelable capital leases during each fiscal year were as
follows:
(amount in thousands)
2017 (remaining nine months) $ 301
2018 416
2019 429
2020 376
2021 156
Total minimum capital lease payments $ 1,678
Purchase obligations
Purchase obligations represent legally-binding commitments to
purchase inventory and other commitments made in the normal course
of business to meet operational requirements. Although open
purchase orders are considered enforceable and legally binding,
their terms generally give the Company the option to cancel,
reschedule and/or adjust its requirements based on its business
needs prior to the delivery of goods or performance of
services. Obligations to purchase inventory and other
commitments are generally expected to be fulfilled within one
year.
As of September 30, 2016, the Company had an outstanding commitment
to third parties of approximately $30.1 million, mainly related to
the construction of a new manufacturing building at the
Company’s Chonburi campus.
Indemnification of directors and officers
Cayman Islands law does not limit the extent to which a
company’s memorandum and articles of association may provide
for indemnification of directors and officers, except to the extent
any such provision may be held by the Cayman Islands courts to be
contrary to public policy, such as to provide indemnification
against civil fraud or the consequences of committing a crime.
Fabrinet’s amended and restated memorandum and articles of
association provide for indemnification of directors and officers
for actions, costs, charges, losses, damages and expenses incurred
in their capacities as such, except that such indemnification does
not extend to any matter in respect of any fraud or dishonesty that
may attach to any of them.
In accordance with Fabrinet’s form of indemnification
agreement for its directors and officers, Fabrinet has agreed to
indemnify its directors and officers against certain liabilities
and expenses incurred by such persons in connection with claims by
reason of their being such a director or officer. Fabrinet
maintains a director and officer liability insurance policy that
may enable it to recover a portion of any future amounts paid under
the indemnification agreements.</t>
  </si>
  <si>
    <t>Business segments and geographic information</t>
  </si>
  <si>
    <t>17. Business segments and geographic
information
Operating segments are defined as components of an enterprise for
which separate financial information is available that is evaluated
regularly by the chief operating decision maker in deciding how to
allocate resources and in assessing performance. The
Company’s chief operating decision maker is Fabrinet’s
chief executive officer. As of September 30, 2016, the Company
operated and internally managed a single operating segment.
Accordingly, the Company does not accumulate discrete information
with respect to separate product lines and does not have separate
reportable segments.
Total revenues are attributed to a particular geographic area based
on the bill-to-location of the customers. The Company operates
primarily in three geographic regions: North America, Asia-Pacific
and Europe. The following table presents total revenues by
geographic regions:
Three Months Ended
(amount in thousands) September 30, 2016 September 25, 2015
North America $ 165,995 $ 106,443
Asia-Pacific 114,745 83,890
Europe 51,303 26,100
$ 332,043 $ 216,433
As of September 30, 2016 and September 25, 2015, the Company had
approximately $36.4 million and $33.9 million of long-lived assets
based in North America, with the substantial remainder of assets
based in Asia-Pacific and Europe.
Significant customers
The Company had one and two customers that each contributed to 10%
or more of its total account receivable as of September 30,
2016 and June 24, 2016, respectively.</t>
  </si>
  <si>
    <t>18. Other expense related to
flooding
During the week of August 10, 2015, the Company’s subsidiary
in China temporarily suspended production in its manufacturing
facility due to flooding caused by Typhoon Soudelor and resumed
operations on August 15, 2015. During the three months ended
September 25, 2015, the Company recognized $0.9 million of losses
incurred from the event in the unaudited condensed consolidated
statements of operations and comprehensive income. The Company
received a final payment of $0.8 million from an insurer against
the Company’s claim for flood damage during the three months
ended March 25, 2016.</t>
  </si>
  <si>
    <t>Accounting policies (Policies)</t>
  </si>
  <si>
    <t>Basis of presentation</t>
  </si>
  <si>
    <t>Basis of presentation
The accompanying unaudited condensed consolidated financial
statements for Fabrinet as of September 30, 2016 and for the three
months ended September 30, 2016 and September 25, 2015 includes
normal recurring adjustments, necessary for a fair presentation of
the financial statements set forth herein, in accordance with
accounting principles generally accepted in the United States of
America (“U.S. GAAP”) for interim financial information
and the rules and regulations of the Securities and Exchange
Commission (“SEC”). Accordingly, such information does
not include all of the information and footnotes required by U.S.
GAAP for annual financial statements. For further information,
please refer to the consolidated financial statements and footnotes
thereto included in Fabrinet’s Annual Report on Form 10-K for
the year ended June 24, 2016.
The balance sheet as of June 24, 2016 has been derived from the
audited financial statements at that date but does not include all
of the information and footnotes required by U.S. GAAP for complete
financial statements. The results for the three months ended
September 30, 2016 may not be indicative of results for the year
ending June 30, 2017 or any future periods.
Where necessary, comparative figures have been reclassified to
conform to the current period accounting policies and presentation
adopted.
On September 14, 2016, the Company acquired 100% of the shares
of Global CEM Solutions, Ltd. and all of its subsidiaries, a
privately-held group located in Wiltshire, United
Kingdom (“Exception EMS”). The unaudited condensed
consolidated financial statements of the Company include the
financial position, results of operations and the cash flows of
Exception EMS commencing as of the acquisition date. See Note 8 -
Business acquisitions for further details on the accounting for
this transaction.</t>
  </si>
  <si>
    <t>Use of Estimates</t>
  </si>
  <si>
    <t>Use of Estimates
The preparation of the Company’s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s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doubtful accounts, income taxes, inventory
obsolescence and valuation of intangible assets related to business
acquisition, among others. Due to the inherent uncertainty involved
in making estimates, actual results reported in future periods may
be different from these estimates. In the event that estimates or
assumptions prove to differ from actual results, adjustments will
be made in subsequent periods to reflect more current
information.</t>
  </si>
  <si>
    <t>Fiscal years</t>
  </si>
  <si>
    <t>Fiscal years
The Company utilizes a 52-53 week fiscal year ending on the Friday
in June closest to June 30. The three months ended September 30,
2016 and September 25, 2015 each consisted of 14 weeks and 13
weeks, respectively. Fiscal year 2017 will be comprised of 53 weeks
and will end on June 30, 2017.</t>
  </si>
  <si>
    <t>Concentration of credit risk</t>
  </si>
  <si>
    <t>Concentration of credit risk
Financial instruments that potentially subject the Company to
concentrations of credit risk consist of cash and cash equivalents,
marketable securities, derivatives, and accounts receivable.
Cash, cash equivalents, and marketable securitie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he Company limits its investments in marketable
securities to securities with a maturity not in excess of three
years, and all marketable securities that the Company invests in
are rated A1, P-1, F1, or better.
The Company performs ongoing credit evaluations for credit
worthiness of its customers and usually does not require collateral
from its customers. Management has implemented a program to closely
monitor near term cash collection and credit exposures to mitigate
any material losses.</t>
  </si>
  <si>
    <t>Derivatives</t>
  </si>
  <si>
    <t>Derivatives
The derivatives assets and liabilities are recognized on the
consolidated balance sheets as other current assets or accrued
expenses measured at fair value.
The Company applies hedge accounting to arrangements that qualify
and are designated for cash flow hedge accounting treatment. Hedge
accounting is discontinued prospectively if the hedging
relationship ceases to be effective or the hedging or hedged items
cease to exist as a result of maturity, sale, termination or
cancellation.
Derivatives designated and qualifying as hedges of the exposure to
variability in expected future cash flows, or other types of
forecasted transactions, are considered cash flow hedges which
include forward currency contracts. In a cash flow hedging
relationship, the effective portion of the change in the fair value
of the hedging derivative is initially recorded in accumulated
other comprehensive income (loss) (“AOCI”), while any
ineffective portion is recognized directly in earnings, as a
component of other income (expense). The portion of gain or loss on
the derivative instrument remains in AOCI until the forecasted
transaction is recognized in earnings.
The Company also enters into derivative contracts that are intended
to economically hedge certain of the Company’s risks. The
changes in the fair value of the derivatives are recorded directly
in earnings as a component of other income (expense), net. In
accordance with the fair value measurement guidance, the
Company’s accounting policy is to measure the credit risk of
its derivative financial instruments that are subject to master
netting agreements on a net basis by counterparty portfolio. The
Company executes derivative instruments with financial institutions
that are credit-worthy, defined as institutions that hold an
investment grade credit rating.</t>
  </si>
  <si>
    <t>Business acquisition
For the acquisition of Exception EMS, the Company allocated the
fair value of purchase consideration to the assets acquired and
liability assumed based on their fair values at the acquisition
date. The total consideration and the allocation of consideration
to the individual net assets is preliminary, as there are remaining
uncertainties to be resolved, including the settlement of the final
net working capital adjustment and the finalization of the
estimated fair value attributable to the acquired intangible
assets.
The acquired intangible assets include customer relationships and
backlog and are recorded as intangibles in the unaudited condensed
consolidated balance sheets. The fair value of the acquired
intangible assets was determined based on the multi-period excess
earnings method. The Company reviews intangibles for impairment
annually or whenever changes or circumstances indicate the carrying
amount may not be recoverable.
In connection with the business acquisition, $3.4 million of cash
for deferred consideration was placed into an escrow account which
is under the Company controls. However, the Company has
contractually agreed to remit this deferred consideration to the
sellers of Exception EMS, subject to the resolution of claims that
the Company may make against the funds with respect to
indemnification and other claims within 24 months from the closing
date of the transaction. The cash is presented as restricted cash
in the unaudited condensed consolidated balance sheets and the
related liability is presented within non-current liabilities for
the deferred consideration.</t>
  </si>
  <si>
    <t>Goodwill
Goodwill arising from the acquisition is primarily attributable to
the ability to expand future products and services and the
assembled workforce. Goodwill is reviewed annually for impairment
or more frequently whenever changes or circumstances indicate the
carrying amount of goodwill may not be recoverable.</t>
  </si>
  <si>
    <t>Capital lease</t>
  </si>
  <si>
    <t>Capital lease
Certain machine and equipment held under capital leases are
classified as property, plant and equipment and amortized using the
straight-line method over the terms of the lease contracts. The
related obligations from the capital lease are recorded as
liabilities in the unaudited condensed consolidated balance
sheets.</t>
  </si>
  <si>
    <t>New Accounting Pronouncements - not yet adopted by the Company</t>
  </si>
  <si>
    <t>New Accounting Pronouncements – not yet adopted by the
Company
In October 2016, the Financial Accounting Standards Board
(“FASB”) issued Accounting Standards Update
(“ASU”) 2016-16, “Income Taxes (Topic 740)
– Intra-Entity Transfers of Assets Other Than
Inventory,” which eliminates the exception for an
intra-entity transfer of an asset other than inventory that
prohibits the recognition of current and deferred income taxes
until the asset has been sold to an outside party. The entity
should recognize income tax consequences of an intra-entity
transfer of assets other than inventory when the transfer occurs.
For public entities, this update is effective for annual reporting
periods beginning after December 15, 2017, including interim
reporting periods within those annual reporting periods. Early
adoption is permitted for all entities as of the beginning of an
annual reporting period for which financial statements have not
been issued or made available for issuance. The Company is
currently evaluating the impact of the adoption of this update on
its consolidated financial statements.
In August 2016, the FASB issued ASU 2016-15, “Classification
of Certain Cash Receipts and Cash Payments (a consensus of the
Emerging Issues Task Force).” The amendments in this ASU
provide guidance on the presentation of certain cash receipts and
cash payments in the statement of cash flows in order to reduce
diversity in existing practice. The amendments in ASU 2016-15 are
effective for public business entities for fiscal years beginning
after December 15, 2017, and interim periods within those fiscal
years. Early adoption is permitted, including adoption in an
interim period. The Company is currently evaluating the impact of
the adoption of this update on its consolidated financial
statements.
In June 2016, the FASB issued ASU 2016-13, “Financial
Instruments – Credit Losses (Topic 326): Measurement of
Credit Losses on Financial Instruments.”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are effective for fiscal years beginning after
December 15, 2019, including interim periods within those
fiscal years. Early adoption is permitted for fiscal years
beginning after December 15, 2018, including interim periods
within those fiscal years. The Company is currently evaluating the
impact of the adoption of this update on its consolidated financial
statements.
In March 2016, the FASB issued ASU
2016-09, “Compensation – Stock Compensation (Topic
718): Improvements to Employee Share-Based Payment
Accounting.” This ASU simplifies several aspects of the
accounting for share-based payment award transactions, including,
the income tax consequences, classification of awards as either
equity or liabilities and classification on the statement of cash
flows. The amendments in this update are effective for annual
periods beginning after December 15, 2016, and interim periods
within those annual periods, for public companies. Early
adoption is permitted for any entity in any interim or annual
period. The Company is currently evaluating the impact of the
adoption of this update on its consolidated financial
statements.
In March 2016, the FASB issued ASU 2016-05, “Derivatives and
Hedging (Topic 815),” to clarify that a change in the
counterparty to a derivative instrument that has been designated as
a hedging instrument under Topic 815, does not, in and of itself,
require designation of the hedging relationship, provided that all
other hedge accounting criteria continue to be met. This guidance
is effective for public entities for financial statements issued
for fiscal years beginning after December 15, 2016 and interim
periods within those fiscal years. Early adoption is permitted. The
Company is currently evaluating the impact of the adoption of this
update on its consolidated financial statements.
In February 2016, the FASB issued ASU 2016-02, “Lease (Topic
842).” The core principle of Topic 842 is that a lessee
should recognize the lease assets and liabilities that arise from
leases in the statement of financial position. For public business
entities, this update is effective for fiscal years beginning after
December 15, 2018, including interim periods within those fiscal
years. Early application is permitted. The Company is currently
evaluating the impact of the adoption of this update on its
consolidated financial statements.
In January 2016, the FASB issued ASU 2016-01, “Financial
Instruments – Overall (Subtopic 825-10): Recognition and
Measurement of Financial Assets and Financial Liabilities.”
This new guidance requires certain equity investments to be
measured at fair value, use of the exit price notion and separate
presentation of financial assets and financial liabilities by
measurement category and form of financial asset on the balance
sheet or the accompanying notes to the financial statements. The
ASU on recognition and measurement will take effect for public
companies for fiscal years beginning after December 15, 2017,
including interim periods within those fiscal years. The
Company is currently evaluating the impact of the adoption of this
update on its consolidated financial statements.
In July 2015, the FASB issued ASU 2015-11, “Inventory (Topic
330): Simplifying the Measurement of Inventory.” The update
provides the guidance that an entity, that measured inventory by
using first-in, first-out or average cost, should measure inventory
at the lower of cost and net realizable value. Subsequent
measurement is unchanged for inventory measured using last-in,
first-out or the retail inventory method. The update is effective
for fiscal years beginning after December 15, 2016, including
interim periods within these fiscal years. This update should be
applied prospectively with earlier application permitted as of the
beginning of an interim or annual reporting date. The Company is
currently evaluating the impact of the adoption of this update on
its consolidated financial statements.
In August 2014, the FASB issued ASU 2014-15, “Presentation of
Financial Statements – Going Concern (Subtopic 205-40):
Disclosure of Uncertainties about an Entity’s Ability to
Continue as a Going Concern.” The amendments require
management to evaluate, for each annual and interim reporting
period, an entity’s ability to continue as a going concern
when relevant conditions and events, considered in the aggregate,
indicate that it is probable that the entity will be unable to meet
its obligations that become due within one year after the date that
the financial statements are issued (or available to be issued).
This ASU is effective for annual periods and interim reporting
periods beginning after December 15, 2016. The Company does not
expect that the adoption of this update will have an effect on its
consolidated financial statements.
In May 2014, the FASB issued ASU 2014-09, “Revenue from
Contracts with Customers (Topic 606), issued as a new Topic,
Accounting Standards Codifica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is update
is effective for public companies, as amended by ASU 2015-14, for
annual reporting periods beginning after December 15, 2017,
including interim periods within that reporting period. Earlier
application of this guidance is permitted, but not before the
original date of December 15, 2016, which can be adopted either
retrospectively to each prior reporting period presented or as a
cumulative-effect adjustment as of the date of adoption.
Subsequently, in March 2016 and April 2016, the FASB issued ASU
2016-08 and ASU 2016-10, to clarify the implementation guidance on
principle versus agent considerations and address the potential
diversity in practice at initial application and cost; and the
complexity of applying Topic 606, both at transition and on an
ongoing basis related to identification of performance obligations
and licensing arrangements; and ASU 2016-12, in May 2016, to
improve in certain aspects of Topic 606, with the same effective
date as ASU 2015-14. The Company will adopt this standard during
its fiscal year ending June 28, 2018. In the current period, the
Company is assessing the contracts with its customers to identify
the impact to its consolidated financial statements. The process is
still ongoing and the Company expects to make significant progress
in the coming quarters.</t>
  </si>
  <si>
    <t>New Accounting Pronouncements - adopted by the Company</t>
  </si>
  <si>
    <t>New Accounting Pronouncements – adopted by the
Company
In November 2015, the FASB issued ASU 2015-17, “Balance Sheet
Classification of Deferred Taxes,” which will require
entities to present deferred tax assets (“DTAs”) and
deferred tax liabilities (“DTLs”) as non-current in a
classified balance sheet. The ASU simplifies the current guidance,
which requires entities to separately present DTAs and DTLs as
current and non-current in a classified balance sheet. The Company
adopted of this update early. Accordingly, as of September 30,
2016, DTAs of $1.2 million were classified to non-current in
the unaudited condensed consolidated balance sheets. The Company
adopted this update on a prospective basis and did not change the
presentation of the comparative period.
In September 2015, the FASB issued ASU 2015-16, “Business
Combinations (Topic 805): Simplifying the Accounting for
Measurement-Period Adjustments” which require an acquirer to
recognize adjustments to provisional amounts that are identified
during the measurement period in the reporting period in which the
adjustment amounts are determined. The Company has adopted of this
update and applied it on a prospective basis.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Additionally, in August 2015, the FASB
issued ASU 2015-15, “Interest – Imputation of Interest
(Subtopic 835-30): Presentation and Subsequent Measurement of Debt
Issuance Costs Associated with Line-of-Credit Arrangements”
to amend ASU 2015-03. The Company has adopted this amendment
retrospectively. As of September 30, 2016 and June 24, 2016, debt
issuance costs of $0.5 million and $0.6 million, respectively,
related to a recognized debt liability are presented in the balance
sheet as a direct reduction of the carrying amount of the related
debts.
In February 2015, the FASB issued ASU 2015-02, “Consolidation
(Topic 810): Amendments to the Consolidation Analysis.” ASU
No. 2015-02 amended the process that a reporting entity must
perform to determine whether it should consolidate certain types of
legal entities. The Company has adopted this update with no impact
to the unaudited condensed consolidated financial statements.
In January 2015, the FASB issued ASU 2015-01, “Income
Statement – Extraordinary and Unusual Items (Subtopic
225-20): Simplifying Income Statement Presentation by Eliminating
the Concept of Extraordinary Items.” The objective of this
amendment is to reduce the complexity in accounting standards by
eliminating the concept of extraordinary items from U.S. GAAP. To
meet for extraordinary classification the underlying event or
transaction should (a) possess a high degree of abnormality and be
of a type clearly unrelated to, or only incidentally related to,
the ordinary and typical activities of the entity and (b) not
reasonably be expected to recur in the foreseeable future. The
Company has adopted this update with no impact to the unaudited
condensed consolidated financial statements.</t>
  </si>
  <si>
    <t>Earnings per ordinary share (Tables)</t>
  </si>
  <si>
    <t>Earnings Per Ordinary Share</t>
  </si>
  <si>
    <t>Earnings per ordinary share was calculated as follows:
Three Months Ended
(amount in thousands except per share
amounts) September 30, 2016 September 25, 2015
Net income attributable to shareholders $ 22,766 $ 1,603
Weighted-average number of ordinary shares outstanding (thousands
of shares) 36,404 35,579
Incremental shares arising from the assumed exercise of share
options and vesting of restricted share units (thousands of
shares) 926 736
Weighted-average number of ordinary shares for diluted earnings per
ordinary share (thousands of shares) 37,330 36,315
Basic earnings per ordinary share $ 0.63 $ 0.05
Diluted earnings per ordinary share $ 0.61 $ 0.04
Outstanding share options excluded in the computation of
diluted earnings per ordinary share (1)
— 62,304
(1) These share options were not included
in the computation of diluted earnings per ordinary share because
the exercise price of the options was greater than the average
market price of the underlying shares.</t>
  </si>
  <si>
    <t>Cash, cash equivalents and marketable securities (Tables)</t>
  </si>
  <si>
    <t>Cash, Cash Equivalents, and Marketable Securities</t>
  </si>
  <si>
    <t>The Company’s cash, cash equivalents,
and marketable securities can be analyzed as follows:
Fair Value
(amount in thousands) Carrying Cost Unrealized Cash and Marketable
As of September 30, 2016
Cash $ 105,675 $
— $ 105,675 $
—
Cash equivalents 185
— 185
—
Corporate bonds and commercial papers 116,926 235
— 117,161
U.S. agency and U.S. treasury securities 29,411 (23 )
— 29,388
Sovereign and municipal securities 1,153
—
— 1,153
Total $ 253,350 $ 212 $ 105,860 $ 147,702
Fair Value
(amount in thousands) Carrying Unrealized Cash and Marketable
As of June 24, 2016
Cash $ 136,754 $
— $ 136,754 $
—
Cash equivalents 6,050
— 6,050
—
Corporate bonds and commercial papers 112,128 394
— 112,522
U.S. agency and U.S. treasury securities 28,028 2
— 28,030
Sovereign and municipal securities 1,154 3
— 1,157
Total $ 284,114 $ 399 $ 142,804 $ 141,709</t>
  </si>
  <si>
    <t>Available-for-Sale Securities Based on Stated Effective Maturities</t>
  </si>
  <si>
    <t>The following table summarizes the cost and estimated fair value of
marketable securities classified as available-for-sale securities
based on stated effective maturities as of September 30, 2016:
(amount in thousands) Carrying Cost Fair Value
Due within one year $ 16,828 $ 16,830
Due between one to three years 130,662 130,872
Total $ 147,490 $ 147,702</t>
  </si>
  <si>
    <t>Fair value of financial instruments (Tables)</t>
  </si>
  <si>
    <t>Financial Instruments Measured at Fair Value on Recurring Basis</t>
  </si>
  <si>
    <t>The following table provides details of the financial instruments
measured at fair value on a recurring basis, including:
Fair Value Measurements at Reporting Date Using
(amount in thousands) Level 1 Level 2 Level 3 Total
As of September 30, 2016
Assets
Cash equivalents $
— $ 185 $
— $ 185
Corporate bonds and commercial papers
— 117,161
— 117,161
U.S. agency and U.S. treasury securities
— 29,388
— 29,388
Sovereign and municipal securities
— 1,153
— 1,153
Total $
— $ 147,887 $
— $ 147,887
Liabilities
Derivative liabilities $
— $ 49 (1) $
— $ 49
Total $
— $ 49 $
— $ 49
Fair Value Measurements at Reporting Date Using
(amount in thousands) Level 1 Level 2 Level 3 Total
As of June 24, 2016
Assets
Cash equivalents $
— $ 6,050 $
— $ 6,050
Corporate bonds and commercial papers
— 112,522
— 112,522
U.S. agency and U.S. treasury securities
— 28,030
— 28,030
Sovereign and municipal securities
— 1,157
— 1,157
Derivative assets
— 158 (2)
— 158
Total $
— $ 147,917 $
— $ 147,917
Liabilities
Derivative liabilities $
— $ 1,754 (3) $
— $ 1,754
Total $
— $ 1,754 $
— $ 1,754
(1) Foreign currency forward contracts
with notional amount of $42.5 million and Canadian dollars 0.4
million.
(2) Foreign currency forward contracts
with notional amount of $7.0 million.
(3) Foreign currency forward contracts
with notional amount of $77.5 million and Canadian dollars 0.6
million.</t>
  </si>
  <si>
    <t>Trade accounts receivable, net (Tables)</t>
  </si>
  <si>
    <t>Trade Accounts Receivable, Net</t>
  </si>
  <si>
    <t>(amount in thousands) As of September 30, 2016 As of June 24, 2016
Trade accounts receivable $ 212,774 $ 196,178
Less: Allowance for doubtful account (90 ) (33 )
Trade accounts receivable, net $ 212,684 $ 196,145</t>
  </si>
  <si>
    <t>Inventory (Tables)</t>
  </si>
  <si>
    <t>Inventories</t>
  </si>
  <si>
    <t>(amount in thousands) As of September 30, 2016 As of June 24, 2016
Raw materials $ 66,759 $ 58,199
Work in progress 106,702 94,762
Finished goods 23,007 21,593
Goods in transit 12,491 9,381
208,959 183,935
Less: Inventory obsolescence (3,475 ) (2,436 )
Inventory, net $ 205,484 $ 181,499</t>
  </si>
  <si>
    <t>Business acquisition (Tables)</t>
  </si>
  <si>
    <t>Preliminary Allocation of Total Purchase Price</t>
  </si>
  <si>
    <t>The Company’s preliminary allocation of the total purchase
price for the acquisition is summarized below:
(amount in thousands) Purchase price
Cash $ 474
Accounts receivable 4,698
Inventory 2,633
Other current assets 425
Property, plant and equipment 5,660
Intangibles 4,472
Goodwill 2,994
Other non-current assets 509
Current liabilities (6,792 )
Other non-current liabilities (1,556 )
Total fair value of assets acquired and liabilities assumed $ 13,517
Total purchase price, net of cash acquired $ 13,043</t>
  </si>
  <si>
    <t>Intangibles (Tables)</t>
  </si>
  <si>
    <t>The following tables present details of the Company’s
intangibles:
(amount in thousands) Gross Carrying Accumulated Net
As of September 30, 2016
Software $ 3,915 $ (3,296 ) $ 619
Customer relationships 4,372
— 4,372
Backlog 100
— 100
Total intangibles $ 8,387 $ (3,296 ) $ 5,091
(amount in thousands) Gross Carrying Accumulated Net
As of June 24, 2016
Software $ 3,786 $ (3,287 ) $ 499
Customer relationships
—
—
—
Backlog
—
—
—
Total intangibles $ 3,786 $ (3,287 ) $ 499</t>
  </si>
  <si>
    <t>Estimated Future Amortization of intangibles</t>
  </si>
  <si>
    <t>Based on the carrying amount of intangibles as of September 30,
2016, and assuming no future impairment of the underlying assets,
the estimated future amortization during each fiscal year was as
follows:
(amount in thousands)
2017 (remaining nine months) $ 461
2018 614
2019 614
2020 585
2021 517
Thereafter 2,300
Total $ 5,091</t>
  </si>
  <si>
    <t>Goodwill (Tables)</t>
  </si>
  <si>
    <t>Changes in Carrying Amount of Goodwill</t>
  </si>
  <si>
    <t>The changes in the carrying amount of goodwill were as follows;
(amount in thousands) Goodwill
Balance as of June 24, 2016 $
—
Addition in connection with business acquisition 2,994
Balance as of September 30, 2016 $ 2,994</t>
  </si>
  <si>
    <t>Borrowings (Tables)</t>
  </si>
  <si>
    <t>Total Borrowings, Including Short-Term and Long-Term Borrowings</t>
  </si>
  <si>
    <t>The Company’s total borrowings, including short-term and
long-term borrowings, consisted of the following:
(amount in thousands)
Rate (1) Conditions Maturity As of September 30, 2016 As of June 24, 2016
Short-term borrowing:
Revolving borrowing:
LIBOR + 1.75% per annum
Repayable in 1 to 6 months
October 2016 (2) $ 20,000 $ 6,500
Short-term loans from bank:
Bank Base rate +1.85% per annum
Repayable based on 1,182
—
Current portion of long-term borrowing 16,600 18,100
37,782 24,600
Less: Unamortized debt issuance costs (266 ) (293 )
$ 37,516 $ 24,307
Long-term borrowing:
LIBOR + 2.8% per annum Repayable in March 2017 $ 3,000 $ 4,500
Term loan borrowing:
LIBOR +1.75% per annum Repayable in May 2019 46,600 50,000
49,600 54,500
Less: Current portion (16,600 ) (18,100 )
Unamortized debt issuance costs (241 ) (300 )
Non-current portion $ 32,759 $ 36,100
(1) LIBOR is London Interbank Offered
Rate.
(2) In October 2016, the maturity date
was extended to November 2016.</t>
  </si>
  <si>
    <t>Movements of Long-Term Loans</t>
  </si>
  <si>
    <t>The movements of long-term loans were as follows for the three
months ended September 30, 2016 and September 25, 2015:
Three Months Ended
(amount in thousands) September 30, 2016 September 25, 2015
Opening balance $ 54,500 $ 10,500
Repayments during the period (4,900 ) (1,500 )
Closing balance $ 49,600 $ 9,000</t>
  </si>
  <si>
    <t>Future Maturities of Long-Term Debt</t>
  </si>
  <si>
    <t>As of September 30, 2016, future maturities of long-term debt
during each fiscal year were as follows:
(amount in thousands)
2017 (remaining nine months) $ 13,200
2018 13,600
2019 22,800
Total $ 49,600</t>
  </si>
  <si>
    <t>Undrawn Available Credit Facilities Classified by Availability Period of Future Borrowing</t>
  </si>
  <si>
    <t xml:space="preserve">Undrawn available credit facilities classified by availability
period of future borrowing as of September 30, 2016 and June 24,
2016 were as follows:
(amount in thousands) September 30, 2016 June 24, 2016
Short-term $ 2,999 $ 1,414
Long-term $ 133,400 $ 143,500 </t>
  </si>
  <si>
    <t>Share-based compensation (Tables)</t>
  </si>
  <si>
    <t>Effect of Recording Share-Based Compensation Expense</t>
  </si>
  <si>
    <t>The effect of recording share-based compensation expense for the
three months ended September 30, 2016 and September 25, 2015 was as
follows:
Three Months Ended
(amount in thousands) September 30, 2016 September 25, 2015
Share-based compensation expense by type of award:
Share options $
— $ 16
Restricted share units 4,820 2,657
Performance share units 791
—
Total share-based compensation expense 5,611 2,673
Tax effect on share-based compensation expense
—
—
Net effect on share-based compensation expense $ 5,611 $ 2,673</t>
  </si>
  <si>
    <t>Share-Based Compensation Expense Recorded in unaudited Condensed Consolidated Statements of Operations and Comprehensive Income</t>
  </si>
  <si>
    <t>Share-based compensation expense was recorded in the unaudited
condensed consolidated statements of operations and comprehensive
income as follows:
Three Months Ended
(amount in thousands) September 30, 2016 September 25, 2015
Cost of revenue $ 1,014 $ 537
Selling, general and administrative expense 4,597 2,136
Total share-based compensation expense $ 5,611 $ 2,673</t>
  </si>
  <si>
    <t>Share Option Activity</t>
  </si>
  <si>
    <t>The following summarizes share option activity:
Number of Shares Number of Weighted- Per Share Weighted- Per Share
Balance as of June 24, 2016 464,334 464,334 $ 15.95
Granted
—
—
—
Exercised (158,317 ) $ 17.10
Forfeited
—
—
Expired
—
—
Balance as of September 30, 2016 306,017 306,017 $ 15.36
Number of Shares Number of Weighted- Per Share Weighted- Per Share
Balance as of June 26, 2015 792,019 758,451 $ 16.33
Granted
—
—
—
Exercised (98,759 ) $ 15.67
Forfeited (213 ) $ 14.43
Expired
—
—
Balance as of September 25, 2015 693,047 680,798 $ 16.42</t>
  </si>
  <si>
    <t>Information for Share Options Outstanding</t>
  </si>
  <si>
    <t>The following summarizes information for share options outstanding
as of September 30, 2016 under the Share Option Plans:
Range of Number of Weighted- Aggregate (amount in thousands)
$5.75 – $15.05 185,092 1.94
$15.16 – $16.83 112,375 1.09
$18.60 – $26.16 8,550 2.02
Options outstanding 306,017 1.63 $ 8,945
Options exercisable 306,017 1.63 $ 8,945</t>
  </si>
  <si>
    <t>Restricted Share Unit Activity</t>
  </si>
  <si>
    <t>The following summarizes restricted share unit activity under the
2010 Plan:
Number of Shares Weighted- Per Share
Balance as of June 24, 2016 1,181,402 $ 18.34
Granted 568,283 $ 39.53
Issued (408,874 ) (1) $ 16.23
Forfeited (19,347 ) $ 19.12
Balance as of September 30, 2016 1,321,464 $ 28.10
Number of Shares Weighted- Per Share
Balance as of June 26, 2015 1,140,927 $ 16.02
Granted 499,896 $ 19.34
Issued (286,374 ) $ 14.69
Forfeited (6,587 ) $ 18.11
Balance as of September 26, 2015 1,347,862 $ 17.09
(1) Includes 875 shares vested on
September 30, 2016, but not settled.</t>
  </si>
  <si>
    <t>Performance Share Unit Activity</t>
  </si>
  <si>
    <t>The following summarizes performance share unit activity under the
2010 Plan:
Number of Shares Weighted- Per Share
Balance as of June 24, 2016
—
—
Granted 234,678 $ 40.48
Issued
—
—
Forfeited
—
—
Balance as of September 30, 2016 234,678 $ 40.48</t>
  </si>
  <si>
    <t>Accumulated other comprehensive income (Tables)</t>
  </si>
  <si>
    <t>Changes in AOCI, Net of Tax</t>
  </si>
  <si>
    <t>The changes in AOCI for the three months ended September 30, 2016
were as follows:
(amount in thousands) Unrealized net Gains (Losses) on Marketable Securities Unrealized net Gains (Losses) on Derivative Instruments Foreign Total
Balance as of June 24, 2016 $ 399 $ 192 $
— $ 591
Other comprehensive income before reclassification adjustment (87 )
— 741 654
Amounts reclassified out of AOCI to foreign exchange loss in
the unaudited condensed consolidated statement of operations and
comprehensive income (100 ) (158 )
— (258 )
Tax effects
—
—
—
—
Other comprehensive loss $ (187 ) $ (158 ) 741 $ 396
Balance as of September 30, 2016 $ 212 $ 34 $ 741 $ 987</t>
  </si>
  <si>
    <t>Commitments and contingencies (Tables)</t>
  </si>
  <si>
    <t>Future Minimum Lease Payments Due Under Non-Cancelable Operating Leases</t>
  </si>
  <si>
    <t>As of September 30, 2016, the future minimum lease payments due
under non-cancelable operating leases during each fiscal year were
as follows:
(amount in thousands)
2017 (remaining nine months) $ 1,338
2018 1,685
2019 1,131
2020 922
2021 525
Thereafter 897
Total minimum operating lease payments $ 6,498</t>
  </si>
  <si>
    <t>Future Minimum Lease Payments Due Under Non-Cancelable Capital Leases</t>
  </si>
  <si>
    <t>As of September 30, 2016, the future minimum lease payments due
under non-cancelable capital leases during each fiscal year were as
follows:
(amount in thousands)
2017 (remaining nine months) $ 301
2018 416
2019 429
2020 376
2021 156
Total minimum capital lease payments $ 1,678</t>
  </si>
  <si>
    <t>Business segments and geographic information (Tables)</t>
  </si>
  <si>
    <t>Total Revenues by Geographic Regions</t>
  </si>
  <si>
    <t>The Company operates primarily in three geographic regions: North
America, Asia-Pacific and Europe. The following table presents
total revenues by geographic regions:
Three Months Ended
(amount in thousands) September 30, 2016 September 25, 2015
North America $ 165,995 $ 106,443
Asia-Pacific 114,745 83,890
Europe 51,303 26,100
$ 332,043 $ 216,433</t>
  </si>
  <si>
    <t>Accounting Policies - Additional information (Detail) - USD ($) $ in Thousands</t>
  </si>
  <si>
    <t>Sep. 14, 2016</t>
  </si>
  <si>
    <t>Accounting Policies [Line Items]</t>
  </si>
  <si>
    <t>ASU 2015-17</t>
  </si>
  <si>
    <t>ASU 2015-15</t>
  </si>
  <si>
    <t>Debt issuance costs</t>
  </si>
  <si>
    <t>Global CEM Solutions, Ltd.</t>
  </si>
  <si>
    <t>Business Acquisition, Percentage of Voting Interests Acquired</t>
  </si>
  <si>
    <t>100.00%</t>
  </si>
  <si>
    <t>Earnings Per Ordinary Share (Detail) - USD ($) $ / shares in Units, shares in Thousands, $ in Thousands</t>
  </si>
  <si>
    <t>Earnings Per Share, Diluted, by Common Class, Including Two Class Method [Line Items]</t>
  </si>
  <si>
    <t>Net income attributable to shareholders</t>
  </si>
  <si>
    <t>Incremental shares arising from the assumed exercise of share options and vesting of restricted share units (thousands of shares)</t>
  </si>
  <si>
    <t>Weighted-average number of ordinary shares for diluted earnings per ordinary share (thousands of shares)</t>
  </si>
  <si>
    <t>Basic earnings per ordinary share</t>
  </si>
  <si>
    <t>Diluted earnings per ordinary share</t>
  </si>
  <si>
    <t>Outstanding share options excluded in the computation of diluted earnings per ordinary share</t>
  </si>
  <si>
    <t>[1]</t>
  </si>
  <si>
    <t>These share options were not included in the computation of diluted earnings per ordinary share because the exercise price of the options was greater than the average market price of the underlying shares.</t>
  </si>
  <si>
    <t>Cash, Cash Equivalents, and Marketable Securities (Detail) - USD ($) $ in Thousands</t>
  </si>
  <si>
    <t>Jun. 26, 2015</t>
  </si>
  <si>
    <t>Cash, cash equivalents and marketable securities [Line Items]</t>
  </si>
  <si>
    <t>Cash and cash equivalents and Marketable securities, Carrying Cost</t>
  </si>
  <si>
    <t>Marketable securities, Unrealized Gain/(Loss)</t>
  </si>
  <si>
    <t>Cash</t>
  </si>
  <si>
    <t>Carrying Cost</t>
  </si>
  <si>
    <t>Cash Equivalents</t>
  </si>
  <si>
    <t>Corporate bonds and commercial papers</t>
  </si>
  <si>
    <t>Marketable securities, Carrying cost</t>
  </si>
  <si>
    <t>U.S. agency and U.S. treasury securities</t>
  </si>
  <si>
    <t>Sovereign And Municipal Securities</t>
  </si>
  <si>
    <t>Cash, Cash Equivalents and Marketable Securities - Additional Information (Detail)</t>
  </si>
  <si>
    <t>Sep. 30, 2016USD ($)</t>
  </si>
  <si>
    <t>Impairment losses</t>
  </si>
  <si>
    <t>Cash, cash equivalents and marketable securities at financial institutions located in the United States</t>
  </si>
  <si>
    <t>Minimum</t>
  </si>
  <si>
    <t>Maturities Period of Short-term marketable securities</t>
  </si>
  <si>
    <t>3 months</t>
  </si>
  <si>
    <t>Maximum</t>
  </si>
  <si>
    <t>3 years</t>
  </si>
  <si>
    <t>Available-for-Sale Securities Based on Stated Effective Maturities (Detail) - USD ($) $ in Thousands</t>
  </si>
  <si>
    <t>Adjusted cost</t>
  </si>
  <si>
    <t>Due within one year</t>
  </si>
  <si>
    <t>Due between one to three years</t>
  </si>
  <si>
    <t>Total</t>
  </si>
  <si>
    <t>Fair value</t>
  </si>
  <si>
    <t>Financial Instruments Measured at Fair Value on Recurring Basis (Detail) - Fair Value, Measurements, Recurring - USD ($) $ in Thousands</t>
  </si>
  <si>
    <t>Assets</t>
  </si>
  <si>
    <t>Derivative assets</t>
  </si>
  <si>
    <t>Liabilities</t>
  </si>
  <si>
    <t>Derivative liabilities</t>
  </si>
  <si>
    <t>Significant Other Observable Inputs (Level 2)</t>
  </si>
  <si>
    <t>[2]</t>
  </si>
  <si>
    <t>[3]</t>
  </si>
  <si>
    <t>Significant Other Observable Inputs (Level 2) | Cash Equivalents</t>
  </si>
  <si>
    <t>Significant Other Observable Inputs (Level 2) | Corporate bonds and commercial papers</t>
  </si>
  <si>
    <t>Significant Other Observable Inputs (Level 2) | U.S. agency and U.S. treasury securities</t>
  </si>
  <si>
    <t>Significant Other Observable Inputs (Level 2) | Sovereign And Municipal Securities</t>
  </si>
  <si>
    <t>Foreign currency forward contracts with notional amount of $7.0 million.</t>
  </si>
  <si>
    <t>Foreign currency forward contracts with notional amount of $42.5 million and Canadian dollars 0.4 million.</t>
  </si>
  <si>
    <t>Foreign currency forward contracts with notional amount of $77.5 million and Canadian dollars 0.6 million.</t>
  </si>
  <si>
    <t>Financial Instruments Measured at Fair Value on Recurring Basis (Parenthetical) (Detail) - Foreign currency forward contracts - Fair Value, Measurements, Recurring CAD in Millions, $ in Millions</t>
  </si>
  <si>
    <t>Sep. 30, 2016CAD</t>
  </si>
  <si>
    <t>Jun. 24, 2016USD ($)</t>
  </si>
  <si>
    <t>Jun. 24, 2016CAD</t>
  </si>
  <si>
    <t>Fair Value Measurements at Reporting Date Using</t>
  </si>
  <si>
    <t>Derivative liabilities, notional amount</t>
  </si>
  <si>
    <t>Derivative assets, notional amount</t>
  </si>
  <si>
    <t>Fair Value of Financial Instruments - Additional Information (Detail) $ in Thousands, ¥ in Millions, CAD in Millions</t>
  </si>
  <si>
    <t>Sep. 30, 2016USD ($)Contract</t>
  </si>
  <si>
    <t>Sep. 25, 2015USD ($)Contract</t>
  </si>
  <si>
    <t>Sep. 30, 2016CADContract</t>
  </si>
  <si>
    <t>Sep. 30, 2015Contract</t>
  </si>
  <si>
    <t>Sep. 25, 2015CADContract</t>
  </si>
  <si>
    <t>Sep. 25, 2015JPY (¥)Contract</t>
  </si>
  <si>
    <t>Foreign Currency Fair Value Hedge Derivative [Line Items]</t>
  </si>
  <si>
    <t>Unrealized gain (loss) on derivatives</t>
  </si>
  <si>
    <t>Foreign currency forward contracts</t>
  </si>
  <si>
    <t>Foreign currency forward contracts | Non designated</t>
  </si>
  <si>
    <t>Number of forward contracts outstanding | Contract</t>
  </si>
  <si>
    <t>Derivative notional amount</t>
  </si>
  <si>
    <t>Foreign currency forward contracts | Non designated | Minimum</t>
  </si>
  <si>
    <t>Derivative maturity period</t>
  </si>
  <si>
    <t>2016-10</t>
  </si>
  <si>
    <t>Foreign currency forward contracts | Non designated | Maximum</t>
  </si>
  <si>
    <t>2016-12</t>
  </si>
  <si>
    <t>Foreign currency forward contracts | Cash Flow Hedging</t>
  </si>
  <si>
    <t>Gain recognized from discontinued cash flow hedges</t>
  </si>
  <si>
    <t>Foreign currency cash flow hedge gain to be reclassified during next 12 months</t>
  </si>
  <si>
    <t>Forward Foreign Currency and Option Contracts | Non designated</t>
  </si>
  <si>
    <t>Forward Foreign Currency and Option Contracts | Non designated | Minimum</t>
  </si>
  <si>
    <t>2015-09</t>
  </si>
  <si>
    <t>Forward Foreign Currency and Option Contracts | Non designated | Maximum</t>
  </si>
  <si>
    <t>Foreign currency options | Non designated</t>
  </si>
  <si>
    <t>Trade Accounts Receivable, Net (Detail) - USD ($) $ in Thousands</t>
  </si>
  <si>
    <t>Accounts, Notes, Loans and Financing Receivable [Line Items]</t>
  </si>
  <si>
    <t>Less: Allowance for doubtful account</t>
  </si>
  <si>
    <t>Trade Accounts Receivable, Net - Additional Information (Detail) $ in Millions</t>
  </si>
  <si>
    <t>Trade accounts receivable secured to short-term loans from bank</t>
  </si>
  <si>
    <t>Inventory (Detail) - USD ($) $ in Thousands</t>
  </si>
  <si>
    <t>Inventory [Line Items]</t>
  </si>
  <si>
    <t>Raw materials</t>
  </si>
  <si>
    <t>Work in progress</t>
  </si>
  <si>
    <t>Finished goods</t>
  </si>
  <si>
    <t>Goods in transit</t>
  </si>
  <si>
    <t>Inventory, Gross, Total</t>
  </si>
  <si>
    <t>Less: Inventory obsolescence</t>
  </si>
  <si>
    <t>Business Acquisition - Additional Information (Detail) - USD ($) $ in Thousands</t>
  </si>
  <si>
    <t>Business Acquisition [Line Items]</t>
  </si>
  <si>
    <t>Total cash consideration, net of cash acquired</t>
  </si>
  <si>
    <t>Foreign exchange currency translation adjustment</t>
  </si>
  <si>
    <t>Business acquisition, cash acquired</t>
  </si>
  <si>
    <t>Percentage of ownership acquired</t>
  </si>
  <si>
    <t>Capital lease assets</t>
  </si>
  <si>
    <t>Capital lease liability</t>
  </si>
  <si>
    <t>Global CEM Solutions, Ltd. | Customer relationships</t>
  </si>
  <si>
    <t>Intangible assets acquired</t>
  </si>
  <si>
    <t>Estimated remaining useful life</t>
  </si>
  <si>
    <t>10 years</t>
  </si>
  <si>
    <t>Global CEM Solutions, Ltd. | Backlog</t>
  </si>
  <si>
    <t>Global CEM Solutions, Ltd. | Selling, General and Administrative Expenses</t>
  </si>
  <si>
    <t>Transaction costs related to acquisition</t>
  </si>
  <si>
    <t>Preliminary Allocation of Total Purchase Price (Detail) - USD ($) $ in Thousands</t>
  </si>
  <si>
    <t>Total purchase price, net of cash acquired</t>
  </si>
  <si>
    <t>Accounts receivable</t>
  </si>
  <si>
    <t>Property, plant and equipment</t>
  </si>
  <si>
    <t>Other non-current assets</t>
  </si>
  <si>
    <t>Total fair value of assets acquired and liabilities assumed</t>
  </si>
  <si>
    <t>Intangibles (Detail) - USD ($) $ in Thousands</t>
  </si>
  <si>
    <t>Finite-Lived Intangible Assets [Line Items]</t>
  </si>
  <si>
    <t>Gross Carrying Amount</t>
  </si>
  <si>
    <t>Accumulated Amortization</t>
  </si>
  <si>
    <t>Net</t>
  </si>
  <si>
    <t>Software</t>
  </si>
  <si>
    <t>Customer relationships</t>
  </si>
  <si>
    <t>Backlog</t>
  </si>
  <si>
    <t>Intangibles - Additional Information (Detail) - USD ($) $ in Thousands</t>
  </si>
  <si>
    <t>Amortization expense related to intangibles</t>
  </si>
  <si>
    <t>Weighted average life of acquired intangible assets</t>
  </si>
  <si>
    <t>7 years 6 months</t>
  </si>
  <si>
    <t>2 years 3 months 18 days</t>
  </si>
  <si>
    <t>Estimated Future Amortization of Intangibles (Detail) - USD ($) $ in Thousands</t>
  </si>
  <si>
    <t>2017 (remaining nine months)</t>
  </si>
  <si>
    <t>Thereafter</t>
  </si>
  <si>
    <t>Goodwill - Additional Information (Detail) - USD ($) $ in Thousands</t>
  </si>
  <si>
    <t>Goodwill [Line Items]</t>
  </si>
  <si>
    <t>Changes in Carrying Amount of Goodwill (Detail) $ in Thousands</t>
  </si>
  <si>
    <t>Balance as of June 24, 2016</t>
  </si>
  <si>
    <t>Addition in connection with business acquisition</t>
  </si>
  <si>
    <t>Balance as of September 30, 2016</t>
  </si>
  <si>
    <t>Total Borrowings, Including Short-Term and Long-Term Borrowings (Detail) - USD ($) $ in Thousands</t>
  </si>
  <si>
    <t>Debt Instrument [Line Items]</t>
  </si>
  <si>
    <t>Revolving borrowing</t>
  </si>
  <si>
    <t>Short-term loans from bank</t>
  </si>
  <si>
    <t>Current portion of long-term borrowing</t>
  </si>
  <si>
    <t>Bank borrowings, gross</t>
  </si>
  <si>
    <t>Less: Unamortized debt issuance costs</t>
  </si>
  <si>
    <t>Long-term borrowing</t>
  </si>
  <si>
    <t>Unamortized debt issuance costs</t>
  </si>
  <si>
    <t>Non-current portion</t>
  </si>
  <si>
    <t>Rate</t>
  </si>
  <si>
    <t>Bank Base rate +1.85% per annum</t>
  </si>
  <si>
    <t>Conditions</t>
  </si>
  <si>
    <t>Repayable based on
credit term of
secured accounts
receivables</t>
  </si>
  <si>
    <t>Revolving Credit Facility</t>
  </si>
  <si>
    <t>LIBOR + 1.75% per annum</t>
  </si>
  <si>
    <t>Repayable in 1 to 6 months</t>
  </si>
  <si>
    <t>Term</t>
  </si>
  <si>
    <t>Revolving Credit Facility | Minimum</t>
  </si>
  <si>
    <t>Repayment duration</t>
  </si>
  <si>
    <t>1 month</t>
  </si>
  <si>
    <t>Revolving Credit Facility | Maximum</t>
  </si>
  <si>
    <t>6 months</t>
  </si>
  <si>
    <t>LIBOR | Minimum</t>
  </si>
  <si>
    <t>Margin above rate</t>
  </si>
  <si>
    <t>1.75%</t>
  </si>
  <si>
    <t>LIBOR | Maximum</t>
  </si>
  <si>
    <t>2.50%</t>
  </si>
  <si>
    <t>LIBOR | Revolving Credit Facility</t>
  </si>
  <si>
    <t>Base Rate | Minimum</t>
  </si>
  <si>
    <t>0.75%</t>
  </si>
  <si>
    <t>Base Rate | Maximum</t>
  </si>
  <si>
    <t>1.50%</t>
  </si>
  <si>
    <t>Base Rate | Short-term loans from bank</t>
  </si>
  <si>
    <t>1.85%</t>
  </si>
  <si>
    <t>Loans Payable Due March 2017</t>
  </si>
  <si>
    <t>LIBOR + 2.8% per annum</t>
  </si>
  <si>
    <t>Repayable in
quarterly
installments</t>
  </si>
  <si>
    <t>2017-03</t>
  </si>
  <si>
    <t>Loans Payable Due March 2017 | LIBOR</t>
  </si>
  <si>
    <t>2.80%</t>
  </si>
  <si>
    <t>Loans Payable Due May 2019</t>
  </si>
  <si>
    <t>2019-05</t>
  </si>
  <si>
    <t>Loans Payable Due May 2019 | LIBOR</t>
  </si>
  <si>
    <t>In October 2016, the maturity date was extended to November 2016.</t>
  </si>
  <si>
    <t>LIBOR is London Interbank Offered Rate.</t>
  </si>
  <si>
    <t>Total Borrowings, Including Short-Term and Long-Term Borrowings (Parenthetical) (Detail)</t>
  </si>
  <si>
    <t>1 Months Ended</t>
  </si>
  <si>
    <t>Oct. 31, 2016</t>
  </si>
  <si>
    <t>Subsequent Event</t>
  </si>
  <si>
    <t>Extended maturity date</t>
  </si>
  <si>
    <t>2016-11</t>
  </si>
  <si>
    <t>Borrowings - Additional Information (Detail) - USD ($)</t>
  </si>
  <si>
    <t>Line of Credit Facility [Line Items]</t>
  </si>
  <si>
    <t>Line of credit facility borrowing capacity</t>
  </si>
  <si>
    <t>Line of credit facility amounts outstanding</t>
  </si>
  <si>
    <t>Undrawn available credit facilities</t>
  </si>
  <si>
    <t>Deposits or securities</t>
  </si>
  <si>
    <t>Minimum net worth required for credit agreement</t>
  </si>
  <si>
    <t>Percentage of quarterly net income required for credit agreement</t>
  </si>
  <si>
    <t>50.00%</t>
  </si>
  <si>
    <t>Minimum debt service coverage ratio</t>
  </si>
  <si>
    <t>150.00%</t>
  </si>
  <si>
    <t>Maximum senior leverage ratio</t>
  </si>
  <si>
    <t>250.00%</t>
  </si>
  <si>
    <t>Minimum quick ratio required for credit agreement</t>
  </si>
  <si>
    <t>110.00%</t>
  </si>
  <si>
    <t>Bank borrowing No. 1 | Subsidiary</t>
  </si>
  <si>
    <t>Carrying amount of assets secured and pledged as collateral</t>
  </si>
  <si>
    <t>Credit facility maximum borrowing capacity, percentage</t>
  </si>
  <si>
    <t>4.00%</t>
  </si>
  <si>
    <t>Interest rate on short term loans</t>
  </si>
  <si>
    <t>LIBOR</t>
  </si>
  <si>
    <t>Credit line interest rate</t>
  </si>
  <si>
    <t>LIBOR rate plus a spread of 1.75% to 2.50%</t>
  </si>
  <si>
    <t>Credit line interest rate, percentage</t>
  </si>
  <si>
    <t>Base Rate</t>
  </si>
  <si>
    <t>Base  rate plus a spread of 0.75% to 1.50%, determined in accordance with the Facility  Agreement</t>
  </si>
  <si>
    <t>Line of credit facility increase in borrowing capacity</t>
  </si>
  <si>
    <t>Line of credit expiration date</t>
  </si>
  <si>
    <t>May 22,
		2019</t>
  </si>
  <si>
    <t>Revolving Credit Facility | Subsequent Event</t>
  </si>
  <si>
    <t>Revolving Credit Facility | LIBOR</t>
  </si>
  <si>
    <t>Term Loan Credit Facility</t>
  </si>
  <si>
    <t>Movements of Long-Term Loans (Detail) - USD ($) $ in Thousands</t>
  </si>
  <si>
    <t>Opening balance</t>
  </si>
  <si>
    <t>Repayments during the period</t>
  </si>
  <si>
    <t>Closing balance</t>
  </si>
  <si>
    <t>Future Maturities of Long-Term Debt (Detail) - USD ($) $ in Thousands</t>
  </si>
  <si>
    <t>Undrawn Available Credit Facilities Classified by Availability Period of Future Borrowing (Detail) - USD ($) $ in Thousands</t>
  </si>
  <si>
    <t>Short-term loans</t>
  </si>
  <si>
    <t>Long-term loans</t>
  </si>
  <si>
    <t>Income Taxes - Additional Information (Detail) - USD ($) $ in Millions</t>
  </si>
  <si>
    <t>Income Taxes [Line Items]</t>
  </si>
  <si>
    <t>Liability for uncertain tax positions including accrued interest and penalties</t>
  </si>
  <si>
    <t>Corporate effective income tax rate</t>
  </si>
  <si>
    <t>6.70%</t>
  </si>
  <si>
    <t>Earliest Tax Year</t>
  </si>
  <si>
    <t>Tax year remain open to examination</t>
  </si>
  <si>
    <t>Latest Tax Year</t>
  </si>
  <si>
    <t>Effect of Recording Share-Based Compensation Expense (Detail) - USD ($) $ in Thousands</t>
  </si>
  <si>
    <t>Share-based compensation expense by type of award:</t>
  </si>
  <si>
    <t>Share options</t>
  </si>
  <si>
    <t>Restricted share units</t>
  </si>
  <si>
    <t>Performance share units</t>
  </si>
  <si>
    <t>Total share-based compensation expense</t>
  </si>
  <si>
    <t>Tax effect on share-based compensation expense</t>
  </si>
  <si>
    <t>Net effect on share-based compensation expense</t>
  </si>
  <si>
    <t>Share-Based Compensation Expense Recorded in Unaudited Condensed Consolidated Statements of Operations and Comprehensive Income (Detail) - USD ($) $ in Thousands</t>
  </si>
  <si>
    <t>Share-based Compensation Arrangement by Share-based Payment Award, Compensation Cost [Line Items]</t>
  </si>
  <si>
    <t>Share-based compensation expense</t>
  </si>
  <si>
    <t>Cost of Revenue</t>
  </si>
  <si>
    <t>Selling, General and Administrative Expenses</t>
  </si>
  <si>
    <t>Share-Based Compensation - Additional Information (Detail) - USD ($)</t>
  </si>
  <si>
    <t>Sep. 26, 2015</t>
  </si>
  <si>
    <t>Share-based Compensation Arrangement by Share-based Payment Award [Line Items]</t>
  </si>
  <si>
    <t>Share-based compensation costs capitalized</t>
  </si>
  <si>
    <t>Shares withheld to settle employee minimum statutory obligation for applicable income and other employment taxes</t>
  </si>
  <si>
    <t>Tax withholdings related to net share settlement of restricted share units</t>
  </si>
  <si>
    <t>Stock Plan 1999</t>
  </si>
  <si>
    <t>Share options outstanding</t>
  </si>
  <si>
    <t>Stock Plan 2010</t>
  </si>
  <si>
    <t>Ordinary shares available for future grant</t>
  </si>
  <si>
    <t>Employee Stock Option</t>
  </si>
  <si>
    <t>Award granted vesting period, year</t>
  </si>
  <si>
    <t>4 years</t>
  </si>
  <si>
    <t>Options expiration period, year</t>
  </si>
  <si>
    <t>7 years</t>
  </si>
  <si>
    <t>Employee Stock Option | Stock Plan 2010</t>
  </si>
  <si>
    <t>Unrecognized share-based compensation expense</t>
  </si>
  <si>
    <t>Employee Stock Option | Vest 12 months after the vesting commencement date</t>
  </si>
  <si>
    <t>Award vesting percentage</t>
  </si>
  <si>
    <t>25.00%</t>
  </si>
  <si>
    <t>Employee Stock Option | Vest monthly over each of the subsequent 36 months</t>
  </si>
  <si>
    <t>2.083%</t>
  </si>
  <si>
    <t>Employee Stock Option | Vest monthly over four years, commencing one month after the vesting commencement date</t>
  </si>
  <si>
    <t>Restricted Share Units | Stock Plan 2010</t>
  </si>
  <si>
    <t>Share units outstanding</t>
  </si>
  <si>
    <t>Unrecognized compensation expense, weighted-average period for recognition</t>
  </si>
  <si>
    <t>2 years 9 months 7 days</t>
  </si>
  <si>
    <t>Restricted Share Units | Vesting Option One</t>
  </si>
  <si>
    <t>Restricted Share Units | Vesting Option Two</t>
  </si>
  <si>
    <t>Restricted Share Units | Non Employee Director</t>
  </si>
  <si>
    <t>1 year</t>
  </si>
  <si>
    <t>Restricted Share Units | Non Employee Director | Vest on the first of January</t>
  </si>
  <si>
    <t>Restricted Share Units | Executive of the Company | Granted to the executive prior to August 2016</t>
  </si>
  <si>
    <t>Restricted Share Units | Executive of the Company | Granted to the executive in August 2016</t>
  </si>
  <si>
    <t>Performance Share Units | Stock Plan 2010</t>
  </si>
  <si>
    <t>Performance Share Units | Executive of the Company</t>
  </si>
  <si>
    <t>2 years</t>
  </si>
  <si>
    <t>Performance Share Units | Executive of the Company | Vest at the end of the performance period | Minimum</t>
  </si>
  <si>
    <t>0.00%</t>
  </si>
  <si>
    <t>Performance Share Units | Executive of the Company | Vest at the end of the performance period | Maximum</t>
  </si>
  <si>
    <t>Share Option Activity (Detail) - Stock Plan Nineteen Ninety Nine and Twenty Ten - $ / shares</t>
  </si>
  <si>
    <t>Number of shares</t>
  </si>
  <si>
    <t>Beginning balance</t>
  </si>
  <si>
    <t>Granted</t>
  </si>
  <si>
    <t>Exercised</t>
  </si>
  <si>
    <t>Forfeited</t>
  </si>
  <si>
    <t>Expired</t>
  </si>
  <si>
    <t>Ending balance</t>
  </si>
  <si>
    <t>Number of Exercisable Options</t>
  </si>
  <si>
    <t>Weighted-Average Exercise Price per share</t>
  </si>
  <si>
    <t>Weighted-Average Grant Date Fair Value</t>
  </si>
  <si>
    <t>Information for Share Options Outstanding (Detail) $ / shares in Units, $ in Thousands</t>
  </si>
  <si>
    <t>Sep. 30, 2016USD ($)$ / sharesshares</t>
  </si>
  <si>
    <t>Share-based Compensation, Shares Authorized under Stock Option Plans, Exercise Price Range [Line Items]</t>
  </si>
  <si>
    <t>Number of Shares Underlying Options, outstanding | shares</t>
  </si>
  <si>
    <t>Options outstanding, weighted average remaining contractual life (years)</t>
  </si>
  <si>
    <t>1 year 7 months 17 days</t>
  </si>
  <si>
    <t>Options outstanding, aggregate intrinsic value | $</t>
  </si>
  <si>
    <t>Range of Exercise Price 1</t>
  </si>
  <si>
    <t>Range of Exercise Price, Minimum</t>
  </si>
  <si>
    <t>Range of Exercise Price, Maximum</t>
  </si>
  <si>
    <t>1 year 11 months 9 days</t>
  </si>
  <si>
    <t>Range of Exercise Price 2</t>
  </si>
  <si>
    <t>1 year 1 month 2 days</t>
  </si>
  <si>
    <t>Range of Exercise Price 3</t>
  </si>
  <si>
    <t>2 years 7 days</t>
  </si>
  <si>
    <t>Stock Plan Nineteen Ninety Nine and Twenty Ten</t>
  </si>
  <si>
    <t>Number of Shares Underlying Options, exercisable | shares</t>
  </si>
  <si>
    <t>Options exercisable, weighted average remaining contractual life (years)</t>
  </si>
  <si>
    <t>Options exercisable, aggregate intrinsic value | $</t>
  </si>
  <si>
    <t>Restricted Share Unit Activity (Detail) - Stock Plan 2010 - Restricted Share Units - $ / shares</t>
  </si>
  <si>
    <t>Number of restricted share units</t>
  </si>
  <si>
    <t>Number of share units, beginning balance</t>
  </si>
  <si>
    <t>Number of share units, Granted</t>
  </si>
  <si>
    <t>Number of share units, Issued</t>
  </si>
  <si>
    <t>Number of share units, Forfeited</t>
  </si>
  <si>
    <t>Number of share units, ending balance</t>
  </si>
  <si>
    <t>Weighted Average Grant Date Fair Value Per Share</t>
  </si>
  <si>
    <t>Weighted-average grant date fair value per share, Beginning Balance</t>
  </si>
  <si>
    <t>Weighted-average grant date fair value per share, Granted</t>
  </si>
  <si>
    <t>Weighted-average grant date fair value per share, Issued</t>
  </si>
  <si>
    <t>Weighted-average grant date fair value per share, Forfeited</t>
  </si>
  <si>
    <t>Weighted-average grant date fair value per share, Ending Balance</t>
  </si>
  <si>
    <t>Includes 875 shares vested on September 30, 2016, but not settled.</t>
  </si>
  <si>
    <t>Restricted Share Unit Activity (Parenthetical) (Detail)</t>
  </si>
  <si>
    <t>Sep. 30, 2016shares</t>
  </si>
  <si>
    <t>Restricted share unit of shares vested but not settled</t>
  </si>
  <si>
    <t>Performance Share Unit Activity (Detail) - Stock Plan 2010 - Performance Share Units</t>
  </si>
  <si>
    <t>Sep. 30, 2016$ / sharesshares</t>
  </si>
  <si>
    <t>Number of performance share units</t>
  </si>
  <si>
    <t>Number of share units, Granted | shares</t>
  </si>
  <si>
    <t>Number of share units, Issued | shares</t>
  </si>
  <si>
    <t>Number of share units, Forfeited | shares</t>
  </si>
  <si>
    <t>Number of share units, ending balance | shares</t>
  </si>
  <si>
    <t>Weighted-average grant date fair value per share, Granted | $ / shares</t>
  </si>
  <si>
    <t>Weighted-average grant date fair value per share, Issued | $ / shares</t>
  </si>
  <si>
    <t>Weighted-average grant date fair value per share, Forfeited | $ / shares</t>
  </si>
  <si>
    <t>Weighted-average grant date fair value per share, Ending Balance | $ / shares</t>
  </si>
  <si>
    <t>Shareholders' Equity - Additional Information (Detail) - $ / shares</t>
  </si>
  <si>
    <t>Shareholders Equity [Line Items]</t>
  </si>
  <si>
    <t>Ordinary shares, authorized share capital</t>
  </si>
  <si>
    <t>Ordinary shares issued upon exercise of options</t>
  </si>
  <si>
    <t>Ordinary shares issued upon exercise of options, weight average exercise price</t>
  </si>
  <si>
    <t>Ordinary shares issued upon vesting of restricted shares</t>
  </si>
  <si>
    <t>Changes in AOCI, Net of Tax (Detail) - USD ($) $ in Thousands</t>
  </si>
  <si>
    <t>Accumulated Other Comprehensive Income (Loss) [Line Items]</t>
  </si>
  <si>
    <t>Beginning Balance</t>
  </si>
  <si>
    <t>Other comprehensive income before reclassification adjustment</t>
  </si>
  <si>
    <t>Amounts reclassified out of AOCI to foreign exchange loss in the unaudited condensed consolidated statement of operations and comprehensive income</t>
  </si>
  <si>
    <t>Tax effects</t>
  </si>
  <si>
    <t>Ending Balance</t>
  </si>
  <si>
    <t>Unrealized Net Gains (Losses) on Marketable Securities</t>
  </si>
  <si>
    <t>Unrealized Net Gains (Losses) on Derivative Instruments</t>
  </si>
  <si>
    <t>Foreign Currency Translation Adjustment</t>
  </si>
  <si>
    <t>AOCI Attributable to Parent</t>
  </si>
  <si>
    <t>Commitments and Contingencies - Additional Information (Detail) - USD ($) $ in Millions</t>
  </si>
  <si>
    <t>Commitments and Contingencies Disclosure [Line Items]</t>
  </si>
  <si>
    <t>Outstanding bank guarantees given by banks on behalf of the company</t>
  </si>
  <si>
    <t>Rental expense under operating leases</t>
  </si>
  <si>
    <t>Outstanding commitment to third parties</t>
  </si>
  <si>
    <t>Operating lease expiration year</t>
  </si>
  <si>
    <t>Future Minimum Lease Payments Due Under Non-Cancelable Operating Leases (Detail) $ in Thousands</t>
  </si>
  <si>
    <t>Operating Leased Assets [Line Items]</t>
  </si>
  <si>
    <t>Total minimum operating lease payments</t>
  </si>
  <si>
    <t>Future Minimum Lease Payments Due Under Non-Cancelable Capital Leases (Detail) $ in Thousands</t>
  </si>
  <si>
    <t>Capital Leased Assets [Line Items]</t>
  </si>
  <si>
    <t>Total minimum capital lease payments</t>
  </si>
  <si>
    <t>Business Segments and Geographic Information - Additional Information (Detail) $ in Millions</t>
  </si>
  <si>
    <t>Sep. 30, 2016USD ($)CustomerSegment</t>
  </si>
  <si>
    <t>Jun. 24, 2016Customer</t>
  </si>
  <si>
    <t>Sep. 25, 2015USD ($)</t>
  </si>
  <si>
    <t>Segment Reporting Information [Line Items]</t>
  </si>
  <si>
    <t>Number of operating segment | Segment</t>
  </si>
  <si>
    <t>Number of customers | Customer</t>
  </si>
  <si>
    <t>North America</t>
  </si>
  <si>
    <t>Long-lived assets | $</t>
  </si>
  <si>
    <t>Total Revenues by Geographic Regions (Detail) - USD ($) $ in Thousands</t>
  </si>
  <si>
    <t>Entity Wide Disclosure On Geographic Areas Revenue From External Customers Attributed To Individual Foreign And Domestic Countries [Line Items]</t>
  </si>
  <si>
    <t>Asia Pacific</t>
  </si>
  <si>
    <t>Europe</t>
  </si>
  <si>
    <t>Other Expense Related to Flooding - Additional Information (Detail) - USD ($) $ in Thousands</t>
  </si>
  <si>
    <t>Mar. 25, 2016</t>
  </si>
  <si>
    <t>Unusual or Infrequent Item [Line Items]</t>
  </si>
  <si>
    <t>Proceeds from insurer in settlement of claims related to flood damag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CAD &quot;#,##0.0_);_(&quot;CAD &quot;(#,##0.0)" numFmtId="168"/>
    <numFmt formatCode="_(&quot;CAD &quot;#,##0_);_(&quot;CAD &quot;(#,##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7</v>
      </c>
    </row>
    <row r="8" spans="1:3">
      <c r="A8" s="4" t="s">
        <v>12</v>
      </c>
      <c r="B8" s="5" t="s">
        <v>13</v>
      </c>
    </row>
    <row r="9" spans="1:3">
      <c r="A9" s="4" t="s">
        <v>14</v>
      </c>
      <c r="B9" s="4" t="s">
        <v>15</v>
      </c>
    </row>
    <row r="10" spans="1:3">
      <c r="A10" s="4" t="s">
        <v>16</v>
      </c>
      <c r="B10" s="4" t="s">
        <v>17</v>
      </c>
    </row>
    <row r="11" spans="1:3">
      <c r="A11" s="4" t="s">
        <v>18</v>
      </c>
      <c r="B11" s="6" t="n">
        <v>1408710</v>
      </c>
    </row>
    <row r="12" spans="1:3">
      <c r="A12" s="4" t="s">
        <v>19</v>
      </c>
      <c r="B12" s="4" t="s">
        <v>20</v>
      </c>
    </row>
    <row r="13" spans="1:3">
      <c r="A13" s="4" t="s">
        <v>21</v>
      </c>
      <c r="B13" s="4" t="s">
        <v>22</v>
      </c>
    </row>
    <row r="14" spans="1:3">
      <c r="A14" s="4" t="s">
        <v>23</v>
      </c>
      <c r="C14" s="6" t="n">
        <v>36856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29</v>
      </c>
      <c r="B1" s="2" t="s">
        <v>1</v>
      </c>
    </row>
    <row r="2" spans="1:2">
      <c r="B2" s="2" t="s">
        <v>2</v>
      </c>
    </row>
    <row r="3" spans="1:2">
      <c r="A3" s="4" t="s">
        <v>29</v>
      </c>
      <c r="B3"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r="1" spans="1:2">
      <c r="A1" s="1" t="s">
        <v>124</v>
      </c>
      <c r="B1" s="2" t="s">
        <v>1</v>
      </c>
    </row>
    <row r="2" spans="1:2">
      <c r="B2" s="2" t="s">
        <v>2</v>
      </c>
    </row>
    <row r="3" spans="1:2">
      <c r="A3" s="4" t="s">
        <v>124</v>
      </c>
      <c r="B3"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s="1" t="s">
        <v>39</v>
      </c>
      <c r="B1" s="2" t="s">
        <v>1</v>
      </c>
    </row>
    <row r="2" spans="1:2">
      <c r="B2" s="2" t="s">
        <v>2</v>
      </c>
    </row>
    <row r="3" spans="1:2">
      <c r="A3" s="4" t="s">
        <v>39</v>
      </c>
      <c r="B3"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17</v>
      </c>
      <c r="B1" s="2" t="s">
        <v>1</v>
      </c>
    </row>
    <row r="2" spans="1:2">
      <c r="B2" s="2" t="s">
        <v>2</v>
      </c>
    </row>
    <row r="3" spans="1:2">
      <c r="A3" s="4" t="s">
        <v>117</v>
      </c>
      <c r="B3"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64</v>
      </c>
      <c r="B1" s="2" t="s">
        <v>1</v>
      </c>
    </row>
    <row r="2" spans="1:2">
      <c r="B2" s="2" t="s">
        <v>2</v>
      </c>
    </row>
    <row r="3" spans="1:2">
      <c r="A3" s="4" t="s">
        <v>64</v>
      </c>
      <c r="B3"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5860</v>
      </c>
      <c r="C3" s="7" t="n">
        <v>142804</v>
      </c>
    </row>
    <row r="4" spans="1:3">
      <c r="A4" s="4" t="s">
        <v>28</v>
      </c>
      <c r="B4" s="6" t="n">
        <v>147702</v>
      </c>
      <c r="C4" s="6" t="n">
        <v>141709</v>
      </c>
    </row>
    <row r="5" spans="1:3">
      <c r="A5" s="4" t="s">
        <v>29</v>
      </c>
      <c r="B5" s="6" t="n">
        <v>212684</v>
      </c>
      <c r="C5" s="6" t="n">
        <v>196145</v>
      </c>
    </row>
    <row r="6" spans="1:3">
      <c r="A6" s="4" t="s">
        <v>30</v>
      </c>
      <c r="B6" s="6" t="n">
        <v>205484</v>
      </c>
      <c r="C6" s="6" t="n">
        <v>181499</v>
      </c>
    </row>
    <row r="7" spans="1:3">
      <c r="A7" s="4" t="s">
        <v>31</v>
      </c>
      <c r="C7" s="6" t="n">
        <v>1358</v>
      </c>
    </row>
    <row r="8" spans="1:3">
      <c r="A8" s="4" t="s">
        <v>32</v>
      </c>
      <c r="B8" s="6" t="n">
        <v>3511</v>
      </c>
      <c r="C8" s="6" t="n">
        <v>3114</v>
      </c>
    </row>
    <row r="9" spans="1:3">
      <c r="A9" s="4" t="s">
        <v>33</v>
      </c>
      <c r="B9" s="6" t="n">
        <v>5210</v>
      </c>
      <c r="C9" s="6" t="n">
        <v>6662</v>
      </c>
    </row>
    <row r="10" spans="1:3">
      <c r="A10" s="4" t="s">
        <v>34</v>
      </c>
      <c r="B10" s="6" t="n">
        <v>680451</v>
      </c>
      <c r="C10" s="6" t="n">
        <v>673291</v>
      </c>
    </row>
    <row r="11" spans="1:3">
      <c r="A11" s="3" t="s">
        <v>35</v>
      </c>
    </row>
    <row r="12" spans="1:3">
      <c r="A12" s="4" t="s">
        <v>36</v>
      </c>
      <c r="B12" s="6" t="n">
        <v>3379</v>
      </c>
    </row>
    <row r="13" spans="1:3">
      <c r="A13" s="4" t="s">
        <v>37</v>
      </c>
      <c r="B13" s="6" t="n">
        <v>205845</v>
      </c>
      <c r="C13" s="6" t="n">
        <v>178410</v>
      </c>
    </row>
    <row r="14" spans="1:3">
      <c r="A14" s="4" t="s">
        <v>38</v>
      </c>
      <c r="B14" s="6" t="n">
        <v>5091</v>
      </c>
      <c r="C14" s="6" t="n">
        <v>499</v>
      </c>
    </row>
    <row r="15" spans="1:3">
      <c r="A15" s="4" t="s">
        <v>39</v>
      </c>
      <c r="B15" s="6" t="n">
        <v>2994</v>
      </c>
      <c r="C15" s="6" t="n">
        <v>0</v>
      </c>
    </row>
    <row r="16" spans="1:3">
      <c r="A16" s="4" t="s">
        <v>31</v>
      </c>
      <c r="B16" s="6" t="n">
        <v>2503</v>
      </c>
      <c r="C16" s="6" t="n">
        <v>1806</v>
      </c>
    </row>
    <row r="17" spans="1:3">
      <c r="A17" s="4" t="s">
        <v>40</v>
      </c>
      <c r="B17" s="6" t="n">
        <v>1040</v>
      </c>
      <c r="C17" s="6" t="n">
        <v>1851</v>
      </c>
    </row>
    <row r="18" spans="1:3">
      <c r="A18" s="4" t="s">
        <v>41</v>
      </c>
      <c r="B18" s="6" t="n">
        <v>220852</v>
      </c>
      <c r="C18" s="6" t="n">
        <v>182566</v>
      </c>
    </row>
    <row r="19" spans="1:3">
      <c r="A19" s="4" t="s">
        <v>42</v>
      </c>
      <c r="B19" s="6" t="n">
        <v>901303</v>
      </c>
      <c r="C19" s="6" t="n">
        <v>855857</v>
      </c>
    </row>
    <row r="20" spans="1:3">
      <c r="A20" s="3" t="s">
        <v>43</v>
      </c>
    </row>
    <row r="21" spans="1:3">
      <c r="A21" s="4" t="s">
        <v>44</v>
      </c>
      <c r="B21" s="6" t="n">
        <v>37516</v>
      </c>
      <c r="C21" s="6" t="n">
        <v>24307</v>
      </c>
    </row>
    <row r="22" spans="1:3">
      <c r="A22" s="4" t="s">
        <v>45</v>
      </c>
      <c r="B22" s="6" t="n">
        <v>179741</v>
      </c>
      <c r="C22" s="6" t="n">
        <v>172052</v>
      </c>
    </row>
    <row r="23" spans="1:3">
      <c r="A23" s="4" t="s">
        <v>46</v>
      </c>
      <c r="B23" s="6" t="n">
        <v>19694</v>
      </c>
      <c r="C23" s="6" t="n">
        <v>20628</v>
      </c>
    </row>
    <row r="24" spans="1:3">
      <c r="A24" s="4" t="s">
        <v>47</v>
      </c>
      <c r="B24" s="6" t="n">
        <v>122</v>
      </c>
    </row>
    <row r="25" spans="1:3">
      <c r="A25" s="4" t="s">
        <v>48</v>
      </c>
      <c r="B25" s="6" t="n">
        <v>3077</v>
      </c>
      <c r="C25" s="6" t="n">
        <v>2010</v>
      </c>
    </row>
    <row r="26" spans="1:3">
      <c r="A26" s="4" t="s">
        <v>49</v>
      </c>
      <c r="B26" s="6" t="n">
        <v>12417</v>
      </c>
      <c r="C26" s="6" t="n">
        <v>12300</v>
      </c>
    </row>
    <row r="27" spans="1:3">
      <c r="A27" s="4" t="s">
        <v>50</v>
      </c>
      <c r="B27" s="6" t="n">
        <v>6462</v>
      </c>
      <c r="C27" s="6" t="n">
        <v>8072</v>
      </c>
    </row>
    <row r="28" spans="1:3">
      <c r="A28" s="4" t="s">
        <v>51</v>
      </c>
      <c r="B28" s="6" t="n">
        <v>10214</v>
      </c>
      <c r="C28" s="6" t="n">
        <v>16356</v>
      </c>
    </row>
    <row r="29" spans="1:3">
      <c r="A29" s="4" t="s">
        <v>52</v>
      </c>
      <c r="B29" s="6" t="n">
        <v>269243</v>
      </c>
      <c r="C29" s="6" t="n">
        <v>255725</v>
      </c>
    </row>
    <row r="30" spans="1:3">
      <c r="A30" s="3" t="s">
        <v>53</v>
      </c>
    </row>
    <row r="31" spans="1:3">
      <c r="A31" s="4" t="s">
        <v>54</v>
      </c>
      <c r="B31" s="6" t="n">
        <v>32759</v>
      </c>
      <c r="C31" s="6" t="n">
        <v>36100</v>
      </c>
    </row>
    <row r="32" spans="1:3">
      <c r="A32" s="4" t="s">
        <v>55</v>
      </c>
      <c r="C32" s="6" t="n">
        <v>854</v>
      </c>
    </row>
    <row r="33" spans="1:3">
      <c r="A33" s="4" t="s">
        <v>56</v>
      </c>
      <c r="B33" s="6" t="n">
        <v>1556</v>
      </c>
    </row>
    <row r="34" spans="1:3">
      <c r="A34" s="4" t="s">
        <v>57</v>
      </c>
      <c r="B34" s="6" t="n">
        <v>3379</v>
      </c>
    </row>
    <row r="35" spans="1:3">
      <c r="A35" s="4" t="s">
        <v>58</v>
      </c>
      <c r="B35" s="6" t="n">
        <v>7154</v>
      </c>
      <c r="C35" s="6" t="n">
        <v>6684</v>
      </c>
    </row>
    <row r="36" spans="1:3">
      <c r="A36" s="4" t="s">
        <v>59</v>
      </c>
      <c r="B36" s="6" t="n">
        <v>2179</v>
      </c>
      <c r="C36" s="6" t="n">
        <v>2075</v>
      </c>
    </row>
    <row r="37" spans="1:3">
      <c r="A37" s="4" t="s">
        <v>60</v>
      </c>
      <c r="B37" s="6" t="n">
        <v>47027</v>
      </c>
      <c r="C37" s="6" t="n">
        <v>45713</v>
      </c>
    </row>
    <row r="38" spans="1:3">
      <c r="A38" s="4" t="s">
        <v>61</v>
      </c>
      <c r="B38" s="6" t="n">
        <v>316270</v>
      </c>
      <c r="C38" s="6" t="n">
        <v>301438</v>
      </c>
    </row>
    <row r="39" spans="1:3">
      <c r="A39" s="4" t="s">
        <v>62</v>
      </c>
      <c r="B39" s="4" t="s">
        <v>63</v>
      </c>
      <c r="C39" s="4" t="s">
        <v>63</v>
      </c>
    </row>
    <row r="40" spans="1:3">
      <c r="A40" s="3" t="s">
        <v>64</v>
      </c>
    </row>
    <row r="41" spans="1:3">
      <c r="A41" s="4" t="s">
        <v>65</v>
      </c>
      <c r="B41" s="4" t="s">
        <v>63</v>
      </c>
      <c r="C41" s="4" t="s">
        <v>63</v>
      </c>
    </row>
    <row r="42" spans="1:3">
      <c r="A42" s="4" t="s">
        <v>66</v>
      </c>
      <c r="B42" s="6" t="n">
        <v>367</v>
      </c>
      <c r="C42" s="6" t="n">
        <v>362</v>
      </c>
    </row>
    <row r="43" spans="1:3">
      <c r="A43" s="4" t="s">
        <v>67</v>
      </c>
      <c r="B43" s="6" t="n">
        <v>109772</v>
      </c>
      <c r="C43" s="6" t="n">
        <v>102325</v>
      </c>
    </row>
    <row r="44" spans="1:3">
      <c r="A44" s="4" t="s">
        <v>68</v>
      </c>
      <c r="B44" s="6" t="n">
        <v>987</v>
      </c>
      <c r="C44" s="6" t="n">
        <v>591</v>
      </c>
    </row>
    <row r="45" spans="1:3">
      <c r="A45" s="4" t="s">
        <v>69</v>
      </c>
      <c r="B45" s="6" t="n">
        <v>473907</v>
      </c>
      <c r="C45" s="6" t="n">
        <v>451141</v>
      </c>
    </row>
    <row r="46" spans="1:3">
      <c r="A46" s="4" t="s">
        <v>70</v>
      </c>
      <c r="B46" s="6" t="n">
        <v>585033</v>
      </c>
      <c r="C46" s="6" t="n">
        <v>554419</v>
      </c>
    </row>
    <row r="47" spans="1:3">
      <c r="A47" s="4" t="s">
        <v>71</v>
      </c>
      <c r="B47" s="7" t="n">
        <v>901303</v>
      </c>
      <c r="C47" s="7" t="n">
        <v>8558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68</v>
      </c>
      <c r="B1" s="2" t="s">
        <v>1</v>
      </c>
    </row>
    <row r="2" spans="1:2">
      <c r="B2" s="2" t="s">
        <v>2</v>
      </c>
    </row>
    <row r="3" spans="1:2">
      <c r="A3" s="4" t="s">
        <v>68</v>
      </c>
      <c r="B3"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87</v>
      </c>
      <c r="B1" s="2" t="s">
        <v>1</v>
      </c>
    </row>
    <row r="2" spans="1:2">
      <c r="B2" s="2" t="s">
        <v>2</v>
      </c>
    </row>
    <row r="3" spans="1:2">
      <c r="A3" s="4" t="s">
        <v>87</v>
      </c>
      <c r="B3"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3"/>
    <col customWidth="1" max="2" min="2" width="80"/>
  </cols>
  <sheetData>
    <row r="1" spans="1:2">
      <c r="A1" s="1" t="s">
        <v>182</v>
      </c>
      <c r="B1" s="2" t="s">
        <v>1</v>
      </c>
    </row>
    <row r="2" spans="1:2">
      <c r="B2" s="2" t="s">
        <v>2</v>
      </c>
    </row>
    <row r="3" spans="1:2">
      <c r="A3" s="4" t="s">
        <v>183</v>
      </c>
      <c r="B3" s="4" t="s">
        <v>184</v>
      </c>
    </row>
    <row r="4" spans="1:2">
      <c r="A4" s="4" t="s">
        <v>185</v>
      </c>
      <c r="B4" s="4" t="s">
        <v>186</v>
      </c>
    </row>
    <row r="5" spans="1:2">
      <c r="A5" s="4" t="s">
        <v>187</v>
      </c>
      <c r="B5" s="4" t="s">
        <v>188</v>
      </c>
    </row>
    <row r="6" spans="1:2">
      <c r="A6" s="4" t="s">
        <v>189</v>
      </c>
      <c r="B6" s="4" t="s">
        <v>190</v>
      </c>
    </row>
    <row r="7" spans="1:2">
      <c r="A7" s="4" t="s">
        <v>191</v>
      </c>
      <c r="B7" s="4" t="s">
        <v>192</v>
      </c>
    </row>
    <row r="8" spans="1:2">
      <c r="A8" s="4" t="s">
        <v>165</v>
      </c>
      <c r="B8" s="4" t="s">
        <v>193</v>
      </c>
    </row>
    <row r="9" spans="1:2">
      <c r="A9" s="4" t="s">
        <v>39</v>
      </c>
      <c r="B9" s="4" t="s">
        <v>194</v>
      </c>
    </row>
    <row r="10" spans="1:2">
      <c r="A10" s="4" t="s">
        <v>195</v>
      </c>
      <c r="B10" s="4" t="s">
        <v>196</v>
      </c>
    </row>
    <row r="11" spans="1:2">
      <c r="A11" s="4" t="s">
        <v>197</v>
      </c>
      <c r="B11" s="4" t="s">
        <v>198</v>
      </c>
    </row>
    <row r="12" spans="1:2">
      <c r="A12" s="4" t="s">
        <v>199</v>
      </c>
      <c r="B12"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201</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04</v>
      </c>
      <c r="B1" s="2" t="s">
        <v>1</v>
      </c>
    </row>
    <row r="2" spans="1:2">
      <c r="B2" s="2" t="s">
        <v>2</v>
      </c>
    </row>
    <row r="3" spans="1:2">
      <c r="A3" s="4" t="s">
        <v>205</v>
      </c>
      <c r="B3" s="4" t="s">
        <v>206</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r="1" spans="1:2">
      <c r="A1" s="1" t="s">
        <v>209</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212</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215</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72</v>
      </c>
      <c r="B1" s="2" t="s">
        <v>2</v>
      </c>
      <c r="C1" s="2" t="s">
        <v>25</v>
      </c>
    </row>
    <row r="2" spans="1:3">
      <c r="A2" s="4" t="s">
        <v>73</v>
      </c>
      <c r="B2" s="6" t="n">
        <v>5000000</v>
      </c>
      <c r="C2" s="6" t="n">
        <v>5000000</v>
      </c>
    </row>
    <row r="3" spans="1:3">
      <c r="A3" s="4" t="s">
        <v>74</v>
      </c>
      <c r="B3" s="8" t="n">
        <v>0.01</v>
      </c>
      <c r="C3" s="8" t="n">
        <v>0.01</v>
      </c>
    </row>
    <row r="4" spans="1:3">
      <c r="A4" s="4" t="s">
        <v>75</v>
      </c>
      <c r="B4" s="6" t="n">
        <v>0</v>
      </c>
      <c r="C4" s="6" t="n">
        <v>0</v>
      </c>
    </row>
    <row r="5" spans="1:3">
      <c r="A5" s="4" t="s">
        <v>76</v>
      </c>
      <c r="B5" s="6" t="n">
        <v>0</v>
      </c>
      <c r="C5" s="6" t="n">
        <v>0</v>
      </c>
    </row>
    <row r="6" spans="1:3">
      <c r="A6" s="4" t="s">
        <v>77</v>
      </c>
      <c r="B6" s="6" t="n">
        <v>500000000</v>
      </c>
      <c r="C6" s="6" t="n">
        <v>500000000</v>
      </c>
    </row>
    <row r="7" spans="1:3">
      <c r="A7" s="4" t="s">
        <v>78</v>
      </c>
      <c r="B7" s="8" t="n">
        <v>0.01</v>
      </c>
      <c r="C7" s="8" t="n">
        <v>0.01</v>
      </c>
    </row>
    <row r="8" spans="1:3">
      <c r="A8" s="4" t="s">
        <v>79</v>
      </c>
      <c r="B8" s="6" t="n">
        <v>36700468</v>
      </c>
      <c r="C8" s="6" t="n">
        <v>36156446</v>
      </c>
    </row>
    <row r="9" spans="1:3">
      <c r="A9" s="4" t="s">
        <v>80</v>
      </c>
      <c r="B9" s="6" t="n">
        <v>36700468</v>
      </c>
      <c r="C9" s="6" t="n">
        <v>361564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r="A1" s="1" t="s">
        <v>218</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1</v>
      </c>
      <c r="B1" s="2" t="s">
        <v>1</v>
      </c>
    </row>
    <row r="2" spans="1:2">
      <c r="B2" s="2" t="s">
        <v>2</v>
      </c>
    </row>
    <row r="3" spans="1:2">
      <c r="A3" s="4" t="s">
        <v>167</v>
      </c>
      <c r="B3" s="4" t="s">
        <v>222</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225</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4" t="s">
        <v>229</v>
      </c>
      <c r="B3" s="4" t="s">
        <v>230</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4" t="s">
        <v>238</v>
      </c>
      <c r="B3" s="4" t="s">
        <v>23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s="1" t="s">
        <v>250</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53</v>
      </c>
      <c r="B1" s="2" t="s">
        <v>1</v>
      </c>
    </row>
    <row r="2" spans="1:2">
      <c r="B2" s="2" t="s">
        <v>2</v>
      </c>
    </row>
    <row r="3" spans="1:2">
      <c r="A3" s="4" t="s">
        <v>254</v>
      </c>
      <c r="B3" s="4" t="s">
        <v>255</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s="1" t="s">
        <v>258</v>
      </c>
      <c r="B1" s="2" t="s">
        <v>1</v>
      </c>
    </row>
    <row r="2" spans="1:2">
      <c r="B2" s="2" t="s">
        <v>2</v>
      </c>
    </row>
    <row r="3" spans="1:2">
      <c r="A3" s="4" t="s">
        <v>259</v>
      </c>
      <c r="B3"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261</v>
      </c>
      <c r="B1" s="2" t="s">
        <v>2</v>
      </c>
      <c r="C1" s="2" t="s">
        <v>262</v>
      </c>
      <c r="D1" s="2" t="s">
        <v>25</v>
      </c>
    </row>
    <row r="2" spans="1:4">
      <c r="A2" s="3" t="s">
        <v>263</v>
      </c>
    </row>
    <row r="3" spans="1:4">
      <c r="A3" s="4" t="s">
        <v>36</v>
      </c>
      <c r="B3" s="7" t="n">
        <v>3379</v>
      </c>
    </row>
    <row r="4" spans="1:4">
      <c r="A4" s="4" t="s">
        <v>31</v>
      </c>
      <c r="B4" s="6" t="n">
        <v>2503</v>
      </c>
      <c r="D4" s="7" t="n">
        <v>1806</v>
      </c>
    </row>
    <row r="5" spans="1:4">
      <c r="A5" s="4" t="s">
        <v>264</v>
      </c>
    </row>
    <row r="6" spans="1:4">
      <c r="A6" s="3" t="s">
        <v>263</v>
      </c>
    </row>
    <row r="7" spans="1:4">
      <c r="A7" s="4" t="s">
        <v>31</v>
      </c>
      <c r="B7" s="6" t="n">
        <v>1200</v>
      </c>
    </row>
    <row r="8" spans="1:4">
      <c r="A8" s="4" t="s">
        <v>265</v>
      </c>
    </row>
    <row r="9" spans="1:4">
      <c r="A9" s="3" t="s">
        <v>263</v>
      </c>
    </row>
    <row r="10" spans="1:4">
      <c r="A10" s="4" t="s">
        <v>266</v>
      </c>
      <c r="B10" s="7" t="n">
        <v>500</v>
      </c>
      <c r="D10" s="7" t="n">
        <v>600</v>
      </c>
    </row>
    <row r="11" spans="1:4">
      <c r="A11" s="4" t="s">
        <v>267</v>
      </c>
    </row>
    <row r="12" spans="1:4">
      <c r="A12" s="3" t="s">
        <v>263</v>
      </c>
    </row>
    <row r="13" spans="1:4">
      <c r="A13" s="4" t="s">
        <v>268</v>
      </c>
      <c r="C13" s="4" t="s">
        <v>269</v>
      </c>
    </row>
    <row r="14" spans="1:4">
      <c r="A14" s="4" t="s">
        <v>36</v>
      </c>
      <c r="C14" s="7" t="n">
        <v>337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70</v>
      </c>
      <c r="C1" s="2" t="s">
        <v>1</v>
      </c>
    </row>
    <row r="2" spans="1:4">
      <c r="C2" s="2" t="s">
        <v>2</v>
      </c>
      <c r="D2" s="2" t="s">
        <v>82</v>
      </c>
    </row>
    <row r="3" spans="1:4">
      <c r="A3" s="3" t="s">
        <v>271</v>
      </c>
    </row>
    <row r="4" spans="1:4">
      <c r="A4" s="4" t="s">
        <v>272</v>
      </c>
      <c r="C4" s="7" t="n">
        <v>22766</v>
      </c>
      <c r="D4" s="7" t="n">
        <v>1603</v>
      </c>
    </row>
    <row r="5" spans="1:4">
      <c r="A5" s="4" t="s">
        <v>105</v>
      </c>
      <c r="C5" s="6" t="n">
        <v>36404</v>
      </c>
      <c r="D5" s="6" t="n">
        <v>35579</v>
      </c>
    </row>
    <row r="6" spans="1:4">
      <c r="A6" s="4" t="s">
        <v>273</v>
      </c>
      <c r="C6" s="6" t="n">
        <v>926</v>
      </c>
      <c r="D6" s="6" t="n">
        <v>736</v>
      </c>
    </row>
    <row r="7" spans="1:4">
      <c r="A7" s="4" t="s">
        <v>274</v>
      </c>
      <c r="C7" s="6" t="n">
        <v>37330</v>
      </c>
      <c r="D7" s="6" t="n">
        <v>36315</v>
      </c>
    </row>
    <row r="8" spans="1:4">
      <c r="A8" s="4" t="s">
        <v>275</v>
      </c>
      <c r="C8" s="8" t="n">
        <v>0.63</v>
      </c>
      <c r="D8" s="8" t="n">
        <v>0.05</v>
      </c>
    </row>
    <row r="9" spans="1:4">
      <c r="A9" s="4" t="s">
        <v>276</v>
      </c>
      <c r="C9" s="8" t="n">
        <v>0.61</v>
      </c>
      <c r="D9" s="8" t="n">
        <v>0.04</v>
      </c>
    </row>
    <row r="10" spans="1:4">
      <c r="A10" s="4" t="s">
        <v>277</v>
      </c>
      <c r="B10" s="4" t="s">
        <v>278</v>
      </c>
      <c r="D10" s="6" t="n">
        <v>62304</v>
      </c>
    </row>
    <row r="11" spans="1:4">
      <c r="A11" t="n"/>
    </row>
    <row r="12" spans="1:4">
      <c r="A12" s="4" t="s">
        <v>278</v>
      </c>
      <c r="B12" s="4" t="s">
        <v>279</v>
      </c>
    </row>
  </sheetData>
  <mergeCells count="4">
    <mergeCell ref="A1:B2"/>
    <mergeCell ref="C1:D1"/>
    <mergeCell ref="A11:C11"/>
    <mergeCell ref="B12:C1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v>
      </c>
      <c r="B1" s="2" t="s">
        <v>1</v>
      </c>
    </row>
    <row r="2" spans="1:3">
      <c r="B2" s="2" t="s">
        <v>2</v>
      </c>
      <c r="C2" s="2" t="s">
        <v>82</v>
      </c>
    </row>
    <row r="3" spans="1:3">
      <c r="A3" s="4" t="s">
        <v>83</v>
      </c>
      <c r="B3" s="7" t="n">
        <v>332043</v>
      </c>
      <c r="C3" s="7" t="n">
        <v>216433</v>
      </c>
    </row>
    <row r="4" spans="1:3">
      <c r="A4" s="4" t="s">
        <v>84</v>
      </c>
      <c r="B4" s="6" t="n">
        <v>-292435</v>
      </c>
      <c r="C4" s="6" t="n">
        <v>-190422</v>
      </c>
    </row>
    <row r="5" spans="1:3">
      <c r="A5" s="4" t="s">
        <v>85</v>
      </c>
      <c r="B5" s="6" t="n">
        <v>39608</v>
      </c>
      <c r="C5" s="6" t="n">
        <v>26011</v>
      </c>
    </row>
    <row r="6" spans="1:3">
      <c r="A6" s="4" t="s">
        <v>86</v>
      </c>
      <c r="B6" s="6" t="n">
        <v>-15832</v>
      </c>
      <c r="C6" s="6" t="n">
        <v>-11900</v>
      </c>
    </row>
    <row r="7" spans="1:3">
      <c r="A7" s="4" t="s">
        <v>87</v>
      </c>
      <c r="C7" s="6" t="n">
        <v>-864</v>
      </c>
    </row>
    <row r="8" spans="1:3">
      <c r="A8" s="4" t="s">
        <v>88</v>
      </c>
      <c r="B8" s="6" t="n">
        <v>23776</v>
      </c>
      <c r="C8" s="6" t="n">
        <v>13247</v>
      </c>
    </row>
    <row r="9" spans="1:3">
      <c r="A9" s="4" t="s">
        <v>89</v>
      </c>
      <c r="B9" s="6" t="n">
        <v>437</v>
      </c>
      <c r="C9" s="6" t="n">
        <v>442</v>
      </c>
    </row>
    <row r="10" spans="1:3">
      <c r="A10" s="4" t="s">
        <v>90</v>
      </c>
      <c r="B10" s="6" t="n">
        <v>-1322</v>
      </c>
      <c r="C10" s="6" t="n">
        <v>-402</v>
      </c>
    </row>
    <row r="11" spans="1:3">
      <c r="A11" s="4" t="s">
        <v>91</v>
      </c>
      <c r="B11" s="6" t="n">
        <v>1657</v>
      </c>
      <c r="C11" s="6" t="n">
        <v>-10492</v>
      </c>
    </row>
    <row r="12" spans="1:3">
      <c r="A12" s="4" t="s">
        <v>92</v>
      </c>
      <c r="B12" s="6" t="n">
        <v>143</v>
      </c>
      <c r="C12" s="6" t="n">
        <v>103</v>
      </c>
    </row>
    <row r="13" spans="1:3">
      <c r="A13" s="4" t="s">
        <v>93</v>
      </c>
      <c r="B13" s="6" t="n">
        <v>24691</v>
      </c>
      <c r="C13" s="6" t="n">
        <v>2898</v>
      </c>
    </row>
    <row r="14" spans="1:3">
      <c r="A14" s="4" t="s">
        <v>94</v>
      </c>
      <c r="B14" s="6" t="n">
        <v>-1925</v>
      </c>
      <c r="C14" s="6" t="n">
        <v>-1295</v>
      </c>
    </row>
    <row r="15" spans="1:3">
      <c r="A15" s="4" t="s">
        <v>95</v>
      </c>
      <c r="B15" s="6" t="n">
        <v>22766</v>
      </c>
      <c r="C15" s="6" t="n">
        <v>1603</v>
      </c>
    </row>
    <row r="16" spans="1:3">
      <c r="A16" s="3" t="s">
        <v>96</v>
      </c>
    </row>
    <row r="17" spans="1:3">
      <c r="A17" s="4" t="s">
        <v>97</v>
      </c>
      <c r="B17" s="6" t="n">
        <v>-187</v>
      </c>
      <c r="C17" s="6" t="n">
        <v>87</v>
      </c>
    </row>
    <row r="18" spans="1:3">
      <c r="A18" s="4" t="s">
        <v>98</v>
      </c>
      <c r="B18" s="6" t="n">
        <v>-158</v>
      </c>
    </row>
    <row r="19" spans="1:3">
      <c r="A19" s="4" t="s">
        <v>99</v>
      </c>
      <c r="B19" s="6" t="n">
        <v>741</v>
      </c>
    </row>
    <row r="20" spans="1:3">
      <c r="A20" s="4" t="s">
        <v>100</v>
      </c>
      <c r="B20" s="6" t="n">
        <v>396</v>
      </c>
      <c r="C20" s="6" t="n">
        <v>87</v>
      </c>
    </row>
    <row r="21" spans="1:3">
      <c r="A21" s="4" t="s">
        <v>101</v>
      </c>
      <c r="B21" s="7" t="n">
        <v>23162</v>
      </c>
      <c r="C21" s="7" t="n">
        <v>1690</v>
      </c>
    </row>
    <row r="22" spans="1:3">
      <c r="A22" s="3" t="s">
        <v>102</v>
      </c>
    </row>
    <row r="23" spans="1:3">
      <c r="A23" s="4" t="s">
        <v>103</v>
      </c>
      <c r="B23" s="8" t="n">
        <v>0.63</v>
      </c>
      <c r="C23" s="8" t="n">
        <v>0.05</v>
      </c>
    </row>
    <row r="24" spans="1:3">
      <c r="A24" s="4" t="s">
        <v>104</v>
      </c>
      <c r="B24" s="8" t="n">
        <v>0.61</v>
      </c>
      <c r="C24" s="8" t="n">
        <v>0.04</v>
      </c>
    </row>
    <row r="25" spans="1:3">
      <c r="A25" s="3" t="s">
        <v>105</v>
      </c>
    </row>
    <row r="26" spans="1:3">
      <c r="A26" s="4" t="s">
        <v>103</v>
      </c>
      <c r="B26" s="6" t="n">
        <v>36404</v>
      </c>
      <c r="C26" s="6" t="n">
        <v>35579</v>
      </c>
    </row>
    <row r="27" spans="1:3">
      <c r="A27" s="4" t="s">
        <v>104</v>
      </c>
      <c r="B27" s="6" t="n">
        <v>37330</v>
      </c>
      <c r="C27" s="6" t="n">
        <v>363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80</v>
      </c>
      <c r="B1" s="2" t="s">
        <v>2</v>
      </c>
      <c r="C1" s="2" t="s">
        <v>25</v>
      </c>
      <c r="D1" s="2" t="s">
        <v>82</v>
      </c>
      <c r="E1" s="2" t="s">
        <v>281</v>
      </c>
    </row>
    <row r="2" spans="1:5">
      <c r="A2" s="3" t="s">
        <v>282</v>
      </c>
    </row>
    <row r="3" spans="1:5">
      <c r="A3" s="4" t="s">
        <v>283</v>
      </c>
      <c r="B3" s="7" t="n">
        <v>253350</v>
      </c>
      <c r="C3" s="7" t="n">
        <v>284114</v>
      </c>
    </row>
    <row r="4" spans="1:5">
      <c r="A4" s="4" t="s">
        <v>284</v>
      </c>
      <c r="B4" s="6" t="n">
        <v>212</v>
      </c>
      <c r="C4" s="6" t="n">
        <v>399</v>
      </c>
    </row>
    <row r="5" spans="1:5">
      <c r="A5" s="4" t="s">
        <v>27</v>
      </c>
      <c r="B5" s="6" t="n">
        <v>105860</v>
      </c>
      <c r="C5" s="6" t="n">
        <v>142804</v>
      </c>
      <c r="D5" s="7" t="n">
        <v>95465</v>
      </c>
      <c r="E5" s="7" t="n">
        <v>112978</v>
      </c>
    </row>
    <row r="6" spans="1:5">
      <c r="A6" s="4" t="s">
        <v>28</v>
      </c>
      <c r="B6" s="6" t="n">
        <v>147702</v>
      </c>
      <c r="C6" s="6" t="n">
        <v>141709</v>
      </c>
    </row>
    <row r="7" spans="1:5">
      <c r="A7" s="4" t="s">
        <v>285</v>
      </c>
    </row>
    <row r="8" spans="1:5">
      <c r="A8" s="3" t="s">
        <v>282</v>
      </c>
    </row>
    <row r="9" spans="1:5">
      <c r="A9" s="4" t="s">
        <v>286</v>
      </c>
      <c r="B9" s="6" t="n">
        <v>105675</v>
      </c>
      <c r="C9" s="6" t="n">
        <v>136754</v>
      </c>
    </row>
    <row r="10" spans="1:5">
      <c r="A10" s="4" t="s">
        <v>27</v>
      </c>
      <c r="B10" s="6" t="n">
        <v>105675</v>
      </c>
      <c r="C10" s="6" t="n">
        <v>136754</v>
      </c>
    </row>
    <row r="11" spans="1:5">
      <c r="A11" s="4" t="s">
        <v>287</v>
      </c>
    </row>
    <row r="12" spans="1:5">
      <c r="A12" s="3" t="s">
        <v>282</v>
      </c>
    </row>
    <row r="13" spans="1:5">
      <c r="A13" s="4" t="s">
        <v>286</v>
      </c>
      <c r="B13" s="6" t="n">
        <v>185</v>
      </c>
      <c r="C13" s="6" t="n">
        <v>6050</v>
      </c>
    </row>
    <row r="14" spans="1:5">
      <c r="A14" s="4" t="s">
        <v>27</v>
      </c>
      <c r="B14" s="6" t="n">
        <v>185</v>
      </c>
      <c r="C14" s="6" t="n">
        <v>6050</v>
      </c>
    </row>
    <row r="15" spans="1:5">
      <c r="A15" s="4" t="s">
        <v>288</v>
      </c>
    </row>
    <row r="16" spans="1:5">
      <c r="A16" s="3" t="s">
        <v>282</v>
      </c>
    </row>
    <row r="17" spans="1:5">
      <c r="A17" s="4" t="s">
        <v>289</v>
      </c>
      <c r="B17" s="6" t="n">
        <v>116926</v>
      </c>
      <c r="C17" s="6" t="n">
        <v>112128</v>
      </c>
    </row>
    <row r="18" spans="1:5">
      <c r="A18" s="4" t="s">
        <v>284</v>
      </c>
      <c r="B18" s="6" t="n">
        <v>235</v>
      </c>
      <c r="C18" s="6" t="n">
        <v>394</v>
      </c>
    </row>
    <row r="19" spans="1:5">
      <c r="A19" s="4" t="s">
        <v>28</v>
      </c>
      <c r="B19" s="6" t="n">
        <v>117161</v>
      </c>
      <c r="C19" s="6" t="n">
        <v>112522</v>
      </c>
    </row>
    <row r="20" spans="1:5">
      <c r="A20" s="4" t="s">
        <v>290</v>
      </c>
    </row>
    <row r="21" spans="1:5">
      <c r="A21" s="3" t="s">
        <v>282</v>
      </c>
    </row>
    <row r="22" spans="1:5">
      <c r="A22" s="4" t="s">
        <v>289</v>
      </c>
      <c r="B22" s="6" t="n">
        <v>29411</v>
      </c>
      <c r="C22" s="6" t="n">
        <v>28028</v>
      </c>
    </row>
    <row r="23" spans="1:5">
      <c r="A23" s="4" t="s">
        <v>284</v>
      </c>
      <c r="B23" s="6" t="n">
        <v>-23</v>
      </c>
      <c r="C23" s="6" t="n">
        <v>2</v>
      </c>
    </row>
    <row r="24" spans="1:5">
      <c r="A24" s="4" t="s">
        <v>28</v>
      </c>
      <c r="B24" s="6" t="n">
        <v>29388</v>
      </c>
      <c r="C24" s="6" t="n">
        <v>28030</v>
      </c>
    </row>
    <row r="25" spans="1:5">
      <c r="A25" s="4" t="s">
        <v>291</v>
      </c>
    </row>
    <row r="26" spans="1:5">
      <c r="A26" s="3" t="s">
        <v>282</v>
      </c>
    </row>
    <row r="27" spans="1:5">
      <c r="A27" s="4" t="s">
        <v>289</v>
      </c>
      <c r="B27" s="6" t="n">
        <v>1153</v>
      </c>
      <c r="C27" s="6" t="n">
        <v>1154</v>
      </c>
    </row>
    <row r="28" spans="1:5">
      <c r="A28" s="4" t="s">
        <v>284</v>
      </c>
      <c r="C28" s="6" t="n">
        <v>3</v>
      </c>
    </row>
    <row r="29" spans="1:5">
      <c r="A29" s="4" t="s">
        <v>28</v>
      </c>
      <c r="B29" s="7" t="n">
        <v>1153</v>
      </c>
      <c r="C29" s="7" t="n">
        <v>115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292</v>
      </c>
      <c r="B1" s="2" t="s">
        <v>1</v>
      </c>
    </row>
    <row r="2" spans="1:2">
      <c r="B2" s="2" t="s">
        <v>293</v>
      </c>
    </row>
    <row r="3" spans="1:2">
      <c r="A3" s="3" t="s">
        <v>282</v>
      </c>
    </row>
    <row r="4" spans="1:2">
      <c r="A4" s="4" t="s">
        <v>112</v>
      </c>
      <c r="B4" s="7" t="n">
        <v>100000</v>
      </c>
    </row>
    <row r="5" spans="1:2">
      <c r="A5" s="4" t="s">
        <v>294</v>
      </c>
      <c r="B5" s="6" t="n">
        <v>0</v>
      </c>
    </row>
    <row r="6" spans="1:2">
      <c r="A6" s="4" t="s">
        <v>295</v>
      </c>
      <c r="B6" s="7" t="n">
        <v>40000000</v>
      </c>
    </row>
    <row r="7" spans="1:2">
      <c r="A7" s="4" t="s">
        <v>296</v>
      </c>
    </row>
    <row r="8" spans="1:2">
      <c r="A8" s="3" t="s">
        <v>282</v>
      </c>
    </row>
    <row r="9" spans="1:2">
      <c r="A9" s="4" t="s">
        <v>297</v>
      </c>
      <c r="B9" s="4" t="s">
        <v>298</v>
      </c>
    </row>
    <row r="10" spans="1:2">
      <c r="A10" s="4" t="s">
        <v>299</v>
      </c>
    </row>
    <row r="11" spans="1:2">
      <c r="A11" s="3" t="s">
        <v>282</v>
      </c>
    </row>
    <row r="12" spans="1:2">
      <c r="A12" s="4" t="s">
        <v>297</v>
      </c>
      <c r="B12"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1</v>
      </c>
      <c r="B1" s="2" t="s">
        <v>2</v>
      </c>
      <c r="C1" s="2" t="s">
        <v>25</v>
      </c>
    </row>
    <row r="2" spans="1:3">
      <c r="A2" s="3" t="s">
        <v>302</v>
      </c>
    </row>
    <row r="3" spans="1:3">
      <c r="A3" s="4" t="s">
        <v>303</v>
      </c>
      <c r="B3" s="7" t="n">
        <v>16828</v>
      </c>
    </row>
    <row r="4" spans="1:3">
      <c r="A4" s="4" t="s">
        <v>304</v>
      </c>
      <c r="B4" s="6" t="n">
        <v>130662</v>
      </c>
    </row>
    <row r="5" spans="1:3">
      <c r="A5" s="4" t="s">
        <v>305</v>
      </c>
      <c r="B5" s="6" t="n">
        <v>147490</v>
      </c>
    </row>
    <row r="6" spans="1:3">
      <c r="A6" s="3" t="s">
        <v>306</v>
      </c>
    </row>
    <row r="7" spans="1:3">
      <c r="A7" s="4" t="s">
        <v>303</v>
      </c>
      <c r="B7" s="6" t="n">
        <v>16830</v>
      </c>
    </row>
    <row r="8" spans="1:3">
      <c r="A8" s="4" t="s">
        <v>304</v>
      </c>
      <c r="B8" s="6" t="n">
        <v>130872</v>
      </c>
    </row>
    <row r="9" spans="1:3">
      <c r="A9" s="4" t="s">
        <v>305</v>
      </c>
      <c r="B9" s="7" t="n">
        <v>147702</v>
      </c>
      <c r="C9" s="7" t="n">
        <v>14170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307</v>
      </c>
      <c r="C1" s="2" t="s">
        <v>2</v>
      </c>
      <c r="E1" s="2" t="s">
        <v>25</v>
      </c>
    </row>
    <row r="2" spans="1:6">
      <c r="A2" s="3" t="s">
        <v>308</v>
      </c>
    </row>
    <row r="3" spans="1:6">
      <c r="A3" s="4" t="s">
        <v>305</v>
      </c>
      <c r="C3" s="7" t="n">
        <v>147887</v>
      </c>
      <c r="E3" s="7" t="n">
        <v>147917</v>
      </c>
    </row>
    <row r="4" spans="1:6">
      <c r="A4" s="4" t="s">
        <v>309</v>
      </c>
      <c r="E4" s="6" t="n">
        <v>158</v>
      </c>
    </row>
    <row r="5" spans="1:6">
      <c r="A5" s="3" t="s">
        <v>310</v>
      </c>
    </row>
    <row r="6" spans="1:6">
      <c r="A6" s="4" t="s">
        <v>311</v>
      </c>
      <c r="C6" s="6" t="n">
        <v>49</v>
      </c>
      <c r="E6" s="6" t="n">
        <v>1754</v>
      </c>
    </row>
    <row r="7" spans="1:6">
      <c r="A7" s="4" t="s">
        <v>305</v>
      </c>
      <c r="C7" s="6" t="n">
        <v>49</v>
      </c>
      <c r="E7" s="6" t="n">
        <v>1754</v>
      </c>
    </row>
    <row r="8" spans="1:6">
      <c r="A8" s="4" t="s">
        <v>287</v>
      </c>
    </row>
    <row r="9" spans="1:6">
      <c r="A9" s="3" t="s">
        <v>308</v>
      </c>
    </row>
    <row r="10" spans="1:6">
      <c r="A10" s="4" t="s">
        <v>28</v>
      </c>
      <c r="C10" s="6" t="n">
        <v>185</v>
      </c>
      <c r="E10" s="6" t="n">
        <v>6050</v>
      </c>
    </row>
    <row r="11" spans="1:6">
      <c r="A11" s="4" t="s">
        <v>288</v>
      </c>
    </row>
    <row r="12" spans="1:6">
      <c r="A12" s="3" t="s">
        <v>308</v>
      </c>
    </row>
    <row r="13" spans="1:6">
      <c r="A13" s="4" t="s">
        <v>28</v>
      </c>
      <c r="C13" s="6" t="n">
        <v>117161</v>
      </c>
      <c r="E13" s="6" t="n">
        <v>112522</v>
      </c>
    </row>
    <row r="14" spans="1:6">
      <c r="A14" s="4" t="s">
        <v>290</v>
      </c>
    </row>
    <row r="15" spans="1:6">
      <c r="A15" s="3" t="s">
        <v>308</v>
      </c>
    </row>
    <row r="16" spans="1:6">
      <c r="A16" s="4" t="s">
        <v>28</v>
      </c>
      <c r="C16" s="6" t="n">
        <v>29388</v>
      </c>
      <c r="E16" s="6" t="n">
        <v>28030</v>
      </c>
    </row>
    <row r="17" spans="1:6">
      <c r="A17" s="4" t="s">
        <v>291</v>
      </c>
    </row>
    <row r="18" spans="1:6">
      <c r="A18" s="3" t="s">
        <v>308</v>
      </c>
    </row>
    <row r="19" spans="1:6">
      <c r="A19" s="4" t="s">
        <v>28</v>
      </c>
      <c r="C19" s="6" t="n">
        <v>1153</v>
      </c>
      <c r="E19" s="6" t="n">
        <v>1157</v>
      </c>
    </row>
    <row r="20" spans="1:6">
      <c r="A20" s="4" t="s">
        <v>312</v>
      </c>
    </row>
    <row r="21" spans="1:6">
      <c r="A21" s="3" t="s">
        <v>308</v>
      </c>
    </row>
    <row r="22" spans="1:6">
      <c r="A22" s="4" t="s">
        <v>305</v>
      </c>
      <c r="C22" s="6" t="n">
        <v>147887</v>
      </c>
      <c r="E22" s="6" t="n">
        <v>147917</v>
      </c>
    </row>
    <row r="23" spans="1:6">
      <c r="A23" s="4" t="s">
        <v>309</v>
      </c>
      <c r="B23" s="4" t="s">
        <v>278</v>
      </c>
      <c r="E23" s="6" t="n">
        <v>158</v>
      </c>
    </row>
    <row r="24" spans="1:6">
      <c r="A24" s="3" t="s">
        <v>310</v>
      </c>
    </row>
    <row r="25" spans="1:6">
      <c r="A25" s="4" t="s">
        <v>311</v>
      </c>
      <c r="C25" s="6" t="n">
        <v>49</v>
      </c>
      <c r="D25" s="4" t="s">
        <v>313</v>
      </c>
      <c r="E25" s="6" t="n">
        <v>1754</v>
      </c>
      <c r="F25" s="4" t="s">
        <v>314</v>
      </c>
    </row>
    <row r="26" spans="1:6">
      <c r="A26" s="4" t="s">
        <v>305</v>
      </c>
      <c r="C26" s="6" t="n">
        <v>49</v>
      </c>
      <c r="E26" s="6" t="n">
        <v>1754</v>
      </c>
    </row>
    <row r="27" spans="1:6">
      <c r="A27" s="4" t="s">
        <v>315</v>
      </c>
    </row>
    <row r="28" spans="1:6">
      <c r="A28" s="3" t="s">
        <v>308</v>
      </c>
    </row>
    <row r="29" spans="1:6">
      <c r="A29" s="4" t="s">
        <v>28</v>
      </c>
      <c r="C29" s="6" t="n">
        <v>185</v>
      </c>
      <c r="E29" s="6" t="n">
        <v>6050</v>
      </c>
    </row>
    <row r="30" spans="1:6">
      <c r="A30" s="4" t="s">
        <v>316</v>
      </c>
    </row>
    <row r="31" spans="1:6">
      <c r="A31" s="3" t="s">
        <v>308</v>
      </c>
    </row>
    <row r="32" spans="1:6">
      <c r="A32" s="4" t="s">
        <v>28</v>
      </c>
      <c r="C32" s="6" t="n">
        <v>117161</v>
      </c>
      <c r="E32" s="6" t="n">
        <v>112522</v>
      </c>
    </row>
    <row r="33" spans="1:6">
      <c r="A33" s="4" t="s">
        <v>317</v>
      </c>
    </row>
    <row r="34" spans="1:6">
      <c r="A34" s="3" t="s">
        <v>308</v>
      </c>
    </row>
    <row r="35" spans="1:6">
      <c r="A35" s="4" t="s">
        <v>28</v>
      </c>
      <c r="C35" s="6" t="n">
        <v>29388</v>
      </c>
      <c r="E35" s="6" t="n">
        <v>28030</v>
      </c>
    </row>
    <row r="36" spans="1:6">
      <c r="A36" s="4" t="s">
        <v>318</v>
      </c>
    </row>
    <row r="37" spans="1:6">
      <c r="A37" s="3" t="s">
        <v>308</v>
      </c>
    </row>
    <row r="38" spans="1:6">
      <c r="A38" s="4" t="s">
        <v>28</v>
      </c>
      <c r="C38" s="7" t="n">
        <v>1153</v>
      </c>
      <c r="E38" s="7" t="n">
        <v>1157</v>
      </c>
    </row>
    <row r="39" spans="1:6">
      <c r="A39" t="n"/>
    </row>
    <row r="40" spans="1:6">
      <c r="A40" s="4" t="s">
        <v>278</v>
      </c>
      <c r="B40" s="4" t="s">
        <v>319</v>
      </c>
    </row>
    <row r="41" spans="1:6">
      <c r="A41" s="4" t="s">
        <v>313</v>
      </c>
      <c r="B41" s="4" t="s">
        <v>320</v>
      </c>
    </row>
    <row r="42" spans="1:6">
      <c r="A42" s="4" t="s">
        <v>314</v>
      </c>
      <c r="B42" s="4" t="s">
        <v>321</v>
      </c>
    </row>
  </sheetData>
  <mergeCells count="7">
    <mergeCell ref="A1:B1"/>
    <mergeCell ref="C1:D1"/>
    <mergeCell ref="E1:F1"/>
    <mergeCell ref="A39:E39"/>
    <mergeCell ref="B40:E40"/>
    <mergeCell ref="B41:E41"/>
    <mergeCell ref="B42:E4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r="1" spans="1:5">
      <c r="A1" s="1" t="s">
        <v>322</v>
      </c>
      <c r="B1" s="2" t="s">
        <v>293</v>
      </c>
      <c r="C1" s="2" t="s">
        <v>323</v>
      </c>
      <c r="D1" s="2" t="s">
        <v>324</v>
      </c>
      <c r="E1" s="2" t="s">
        <v>325</v>
      </c>
    </row>
    <row r="2" spans="1:5">
      <c r="A2" s="3" t="s">
        <v>326</v>
      </c>
    </row>
    <row r="3" spans="1:5">
      <c r="A3" s="4" t="s">
        <v>327</v>
      </c>
      <c r="B3" s="9" t="n">
        <v>42.5</v>
      </c>
      <c r="C3" s="10" t="n">
        <v>0.4</v>
      </c>
      <c r="D3" s="9" t="n">
        <v>77.5</v>
      </c>
      <c r="E3" s="10" t="n">
        <v>0.6</v>
      </c>
    </row>
    <row r="4" spans="1:5">
      <c r="A4" s="4" t="s">
        <v>328</v>
      </c>
      <c r="D4" s="7" t="n">
        <v>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5"/>
    <col customWidth="1" max="5" min="5" width="21"/>
    <col customWidth="1" max="6" min="6" width="22"/>
    <col customWidth="1" max="7" min="7" width="25"/>
    <col customWidth="1" max="8" min="8" width="29"/>
  </cols>
  <sheetData>
    <row r="1" spans="1:8">
      <c r="A1" s="1" t="s">
        <v>329</v>
      </c>
      <c r="B1" s="2" t="s">
        <v>1</v>
      </c>
      <c r="G1" t="n"/>
    </row>
    <row r="2" spans="1:8">
      <c r="B2" s="2" t="s">
        <v>330</v>
      </c>
      <c r="C2" s="2" t="s">
        <v>331</v>
      </c>
      <c r="D2" s="2" t="s">
        <v>332</v>
      </c>
      <c r="E2" s="2" t="s">
        <v>324</v>
      </c>
      <c r="F2" s="2" t="s">
        <v>333</v>
      </c>
      <c r="G2" s="2" t="s">
        <v>334</v>
      </c>
      <c r="H2" s="2" t="s">
        <v>335</v>
      </c>
    </row>
    <row r="3" spans="1:8">
      <c r="A3" s="3" t="s">
        <v>336</v>
      </c>
    </row>
    <row r="4" spans="1:8">
      <c r="A4" s="4" t="s">
        <v>337</v>
      </c>
      <c r="B4" s="7" t="n">
        <v>1913</v>
      </c>
      <c r="C4" s="7" t="n">
        <v>-10855</v>
      </c>
    </row>
    <row r="5" spans="1:8">
      <c r="A5" s="4" t="s">
        <v>338</v>
      </c>
    </row>
    <row r="6" spans="1:8">
      <c r="A6" s="3" t="s">
        <v>336</v>
      </c>
    </row>
    <row r="7" spans="1:8">
      <c r="A7" s="4" t="s">
        <v>309</v>
      </c>
      <c r="E7" s="7" t="n">
        <v>200</v>
      </c>
    </row>
    <row r="8" spans="1:8">
      <c r="A8" s="4" t="s">
        <v>311</v>
      </c>
      <c r="B8" s="7" t="n">
        <v>50</v>
      </c>
      <c r="E8" s="7" t="n">
        <v>1700</v>
      </c>
    </row>
    <row r="9" spans="1:8">
      <c r="A9" s="4" t="s">
        <v>339</v>
      </c>
    </row>
    <row r="10" spans="1:8">
      <c r="A10" s="3" t="s">
        <v>336</v>
      </c>
    </row>
    <row r="11" spans="1:8">
      <c r="A11" s="4" t="s">
        <v>340</v>
      </c>
      <c r="B11" s="6" t="n">
        <v>9</v>
      </c>
      <c r="D11" s="6" t="n">
        <v>9</v>
      </c>
    </row>
    <row r="12" spans="1:8">
      <c r="A12" s="4" t="s">
        <v>327</v>
      </c>
      <c r="B12" s="7" t="n">
        <v>42500</v>
      </c>
      <c r="D12" s="10" t="n">
        <v>0.4</v>
      </c>
    </row>
    <row r="13" spans="1:8">
      <c r="A13" s="4" t="s">
        <v>337</v>
      </c>
      <c r="B13" s="7" t="n">
        <v>-50</v>
      </c>
    </row>
    <row r="14" spans="1:8">
      <c r="A14" s="4" t="s">
        <v>341</v>
      </c>
      <c r="C14" s="6" t="n">
        <v>169500</v>
      </c>
      <c r="G14" s="11" t="n">
        <v>1</v>
      </c>
      <c r="H14" s="12" t="n">
        <v>0.1</v>
      </c>
    </row>
    <row r="15" spans="1:8">
      <c r="A15" s="4" t="s">
        <v>342</v>
      </c>
    </row>
    <row r="16" spans="1:8">
      <c r="A16" s="3" t="s">
        <v>336</v>
      </c>
    </row>
    <row r="17" spans="1:8">
      <c r="A17" s="4" t="s">
        <v>343</v>
      </c>
      <c r="B17" s="4" t="s">
        <v>344</v>
      </c>
    </row>
    <row r="18" spans="1:8">
      <c r="A18" s="4" t="s">
        <v>345</v>
      </c>
    </row>
    <row r="19" spans="1:8">
      <c r="A19" s="3" t="s">
        <v>336</v>
      </c>
    </row>
    <row r="20" spans="1:8">
      <c r="A20" s="4" t="s">
        <v>343</v>
      </c>
      <c r="B20" s="4" t="s">
        <v>346</v>
      </c>
    </row>
    <row r="21" spans="1:8">
      <c r="A21" s="4" t="s">
        <v>347</v>
      </c>
    </row>
    <row r="22" spans="1:8">
      <c r="A22" s="3" t="s">
        <v>336</v>
      </c>
    </row>
    <row r="23" spans="1:8">
      <c r="A23" s="4" t="s">
        <v>348</v>
      </c>
      <c r="B23" s="7" t="n">
        <v>300</v>
      </c>
    </row>
    <row r="24" spans="1:8">
      <c r="A24" s="4" t="s">
        <v>340</v>
      </c>
      <c r="B24" s="6" t="n">
        <v>0</v>
      </c>
      <c r="D24" s="6" t="n">
        <v>0</v>
      </c>
      <c r="F24" s="6" t="n">
        <v>0</v>
      </c>
    </row>
    <row r="25" spans="1:8">
      <c r="A25" s="4" t="s">
        <v>349</v>
      </c>
      <c r="B25" s="7" t="n">
        <v>10</v>
      </c>
    </row>
    <row r="26" spans="1:8">
      <c r="A26" s="4" t="s">
        <v>350</v>
      </c>
    </row>
    <row r="27" spans="1:8">
      <c r="A27" s="3" t="s">
        <v>336</v>
      </c>
    </row>
    <row r="28" spans="1:8">
      <c r="A28" s="4" t="s">
        <v>337</v>
      </c>
      <c r="C28" s="7" t="n">
        <v>12100</v>
      </c>
    </row>
    <row r="29" spans="1:8">
      <c r="A29" s="4" t="s">
        <v>351</v>
      </c>
    </row>
    <row r="30" spans="1:8">
      <c r="A30" s="3" t="s">
        <v>336</v>
      </c>
    </row>
    <row r="31" spans="1:8">
      <c r="A31" s="4" t="s">
        <v>343</v>
      </c>
      <c r="C31" s="4" t="s">
        <v>352</v>
      </c>
    </row>
    <row r="32" spans="1:8">
      <c r="A32" s="4" t="s">
        <v>353</v>
      </c>
    </row>
    <row r="33" spans="1:8">
      <c r="A33" s="3" t="s">
        <v>336</v>
      </c>
    </row>
    <row r="34" spans="1:8">
      <c r="A34" s="4" t="s">
        <v>343</v>
      </c>
      <c r="C34" s="4" t="s">
        <v>346</v>
      </c>
    </row>
    <row r="35" spans="1:8">
      <c r="A35" s="4" t="s">
        <v>354</v>
      </c>
    </row>
    <row r="36" spans="1:8">
      <c r="A36" s="3" t="s">
        <v>336</v>
      </c>
    </row>
    <row r="37" spans="1:8">
      <c r="A37" s="4" t="s">
        <v>340</v>
      </c>
      <c r="C37" s="6" t="n">
        <v>42</v>
      </c>
      <c r="G37" s="6" t="n">
        <v>42</v>
      </c>
      <c r="H37" s="6" t="n">
        <v>42</v>
      </c>
    </row>
    <row r="38" spans="1:8">
      <c r="A38" s="4" t="s">
        <v>341</v>
      </c>
      <c r="C38" s="7" t="n">
        <v>11000</v>
      </c>
    </row>
  </sheetData>
  <mergeCells count="3">
    <mergeCell ref="A1:A2"/>
    <mergeCell ref="B1:C1"/>
    <mergeCell ref="G1:H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55</v>
      </c>
      <c r="B1" s="2" t="s">
        <v>2</v>
      </c>
      <c r="C1" s="2" t="s">
        <v>25</v>
      </c>
    </row>
    <row r="2" spans="1:3">
      <c r="A2" s="3" t="s">
        <v>356</v>
      </c>
    </row>
    <row r="3" spans="1:3">
      <c r="A3" s="4" t="s">
        <v>123</v>
      </c>
      <c r="B3" s="7" t="n">
        <v>212774</v>
      </c>
      <c r="C3" s="7" t="n">
        <v>196178</v>
      </c>
    </row>
    <row r="4" spans="1:3">
      <c r="A4" s="4" t="s">
        <v>357</v>
      </c>
      <c r="B4" s="6" t="n">
        <v>-90</v>
      </c>
      <c r="C4" s="6" t="n">
        <v>-33</v>
      </c>
    </row>
    <row r="5" spans="1:3">
      <c r="A5" s="4" t="s">
        <v>29</v>
      </c>
      <c r="B5" s="7" t="n">
        <v>212684</v>
      </c>
      <c r="C5" s="7" t="n">
        <v>1961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r="1" spans="1:2">
      <c r="A1" s="1" t="s">
        <v>358</v>
      </c>
      <c r="B1" s="2" t="s">
        <v>293</v>
      </c>
    </row>
    <row r="2" spans="1:2">
      <c r="A2" s="3" t="s">
        <v>356</v>
      </c>
    </row>
    <row r="3" spans="1:2">
      <c r="A3" s="4" t="s">
        <v>359</v>
      </c>
      <c r="B3" s="9" t="n">
        <v>1.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60</v>
      </c>
      <c r="B1" s="2" t="s">
        <v>2</v>
      </c>
      <c r="C1" s="2" t="s">
        <v>25</v>
      </c>
    </row>
    <row r="2" spans="1:3">
      <c r="A2" s="3" t="s">
        <v>361</v>
      </c>
    </row>
    <row r="3" spans="1:3">
      <c r="A3" s="4" t="s">
        <v>362</v>
      </c>
      <c r="B3" s="7" t="n">
        <v>66759</v>
      </c>
      <c r="C3" s="7" t="n">
        <v>58199</v>
      </c>
    </row>
    <row r="4" spans="1:3">
      <c r="A4" s="4" t="s">
        <v>363</v>
      </c>
      <c r="B4" s="6" t="n">
        <v>106702</v>
      </c>
      <c r="C4" s="6" t="n">
        <v>94762</v>
      </c>
    </row>
    <row r="5" spans="1:3">
      <c r="A5" s="4" t="s">
        <v>364</v>
      </c>
      <c r="B5" s="6" t="n">
        <v>23007</v>
      </c>
      <c r="C5" s="6" t="n">
        <v>21593</v>
      </c>
    </row>
    <row r="6" spans="1:3">
      <c r="A6" s="4" t="s">
        <v>365</v>
      </c>
      <c r="B6" s="6" t="n">
        <v>12491</v>
      </c>
      <c r="C6" s="6" t="n">
        <v>9381</v>
      </c>
    </row>
    <row r="7" spans="1:3">
      <c r="A7" s="4" t="s">
        <v>366</v>
      </c>
      <c r="B7" s="6" t="n">
        <v>208959</v>
      </c>
      <c r="C7" s="6" t="n">
        <v>183935</v>
      </c>
    </row>
    <row r="8" spans="1:3">
      <c r="A8" s="4" t="s">
        <v>367</v>
      </c>
      <c r="B8" s="6" t="n">
        <v>-3475</v>
      </c>
      <c r="C8" s="6" t="n">
        <v>-2436</v>
      </c>
    </row>
    <row r="9" spans="1:3">
      <c r="A9" s="4" t="s">
        <v>30</v>
      </c>
      <c r="B9" s="7" t="n">
        <v>205484</v>
      </c>
      <c r="C9" s="7" t="n">
        <v>18149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8</v>
      </c>
      <c r="B1" s="2" t="s">
        <v>262</v>
      </c>
      <c r="C1" s="2" t="s">
        <v>2</v>
      </c>
    </row>
    <row r="2" spans="1:3">
      <c r="A2" s="3" t="s">
        <v>369</v>
      </c>
    </row>
    <row r="3" spans="1:3">
      <c r="A3" s="4" t="s">
        <v>370</v>
      </c>
      <c r="C3" s="7" t="n">
        <v>9664</v>
      </c>
    </row>
    <row r="4" spans="1:3">
      <c r="A4" s="4" t="s">
        <v>36</v>
      </c>
      <c r="C4" s="6" t="n">
        <v>3379</v>
      </c>
    </row>
    <row r="5" spans="1:3">
      <c r="A5" s="4" t="s">
        <v>371</v>
      </c>
      <c r="C5" s="6" t="n">
        <v>741</v>
      </c>
    </row>
    <row r="6" spans="1:3">
      <c r="A6" s="4" t="s">
        <v>267</v>
      </c>
    </row>
    <row r="7" spans="1:3">
      <c r="A7" s="3" t="s">
        <v>369</v>
      </c>
    </row>
    <row r="8" spans="1:3">
      <c r="A8" s="4" t="s">
        <v>370</v>
      </c>
      <c r="B8" s="7" t="n">
        <v>13043</v>
      </c>
    </row>
    <row r="9" spans="1:3">
      <c r="A9" s="4" t="s">
        <v>372</v>
      </c>
      <c r="B9" s="7" t="n">
        <v>500</v>
      </c>
    </row>
    <row r="10" spans="1:3">
      <c r="A10" s="4" t="s">
        <v>373</v>
      </c>
      <c r="B10" s="4" t="s">
        <v>269</v>
      </c>
    </row>
    <row r="11" spans="1:3">
      <c r="A11" s="4" t="s">
        <v>36</v>
      </c>
      <c r="B11" s="7" t="n">
        <v>3379</v>
      </c>
    </row>
    <row r="12" spans="1:3">
      <c r="A12" s="4" t="s">
        <v>371</v>
      </c>
      <c r="C12" s="6" t="n">
        <v>741</v>
      </c>
    </row>
    <row r="13" spans="1:3">
      <c r="A13" s="4" t="s">
        <v>374</v>
      </c>
      <c r="C13" s="6" t="n">
        <v>2200</v>
      </c>
    </row>
    <row r="14" spans="1:3">
      <c r="A14" s="4" t="s">
        <v>375</v>
      </c>
      <c r="C14" s="6" t="n">
        <v>1700</v>
      </c>
    </row>
    <row r="15" spans="1:3">
      <c r="A15" s="4" t="s">
        <v>376</v>
      </c>
    </row>
    <row r="16" spans="1:3">
      <c r="A16" s="3" t="s">
        <v>369</v>
      </c>
    </row>
    <row r="17" spans="1:3">
      <c r="A17" s="4" t="s">
        <v>377</v>
      </c>
      <c r="C17" s="7" t="n">
        <v>4400</v>
      </c>
    </row>
    <row r="18" spans="1:3">
      <c r="A18" s="4" t="s">
        <v>378</v>
      </c>
      <c r="C18" s="4" t="s">
        <v>379</v>
      </c>
    </row>
    <row r="19" spans="1:3">
      <c r="A19" s="4" t="s">
        <v>380</v>
      </c>
    </row>
    <row r="20" spans="1:3">
      <c r="A20" s="3" t="s">
        <v>369</v>
      </c>
    </row>
    <row r="21" spans="1:3">
      <c r="A21" s="4" t="s">
        <v>377</v>
      </c>
      <c r="C21" s="7" t="n">
        <v>100</v>
      </c>
    </row>
    <row r="22" spans="1:3">
      <c r="A22" s="4" t="s">
        <v>378</v>
      </c>
      <c r="C22" s="4" t="s">
        <v>300</v>
      </c>
    </row>
    <row r="23" spans="1:3">
      <c r="A23" s="4" t="s">
        <v>381</v>
      </c>
    </row>
    <row r="24" spans="1:3">
      <c r="A24" s="3" t="s">
        <v>369</v>
      </c>
    </row>
    <row r="25" spans="1:3">
      <c r="A25" s="4" t="s">
        <v>382</v>
      </c>
      <c r="C25" s="7" t="n">
        <v>11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82</v>
      </c>
    </row>
    <row r="3" spans="1:3">
      <c r="A3" s="3" t="s">
        <v>107</v>
      </c>
    </row>
    <row r="4" spans="1:3">
      <c r="A4" s="4" t="s">
        <v>108</v>
      </c>
      <c r="B4" s="7" t="n">
        <v>22766</v>
      </c>
      <c r="C4" s="7" t="n">
        <v>1603</v>
      </c>
    </row>
    <row r="5" spans="1:3">
      <c r="A5" s="3" t="s">
        <v>109</v>
      </c>
    </row>
    <row r="6" spans="1:3">
      <c r="A6" s="4" t="s">
        <v>110</v>
      </c>
      <c r="B6" s="6" t="n">
        <v>5113</v>
      </c>
      <c r="C6" s="6" t="n">
        <v>4063</v>
      </c>
    </row>
    <row r="7" spans="1:3">
      <c r="A7" s="4" t="s">
        <v>111</v>
      </c>
      <c r="B7" s="6" t="n">
        <v>-40</v>
      </c>
      <c r="C7" s="6" t="n">
        <v>-26</v>
      </c>
    </row>
    <row r="8" spans="1:3">
      <c r="A8" s="4" t="s">
        <v>112</v>
      </c>
      <c r="B8" s="6" t="n">
        <v>100</v>
      </c>
      <c r="C8" s="6" t="n">
        <v>92</v>
      </c>
    </row>
    <row r="9" spans="1:3">
      <c r="A9" s="4" t="s">
        <v>113</v>
      </c>
      <c r="B9" s="6" t="n">
        <v>166</v>
      </c>
      <c r="C9" s="6" t="n">
        <v>298</v>
      </c>
    </row>
    <row r="10" spans="1:3">
      <c r="A10" s="4" t="s">
        <v>114</v>
      </c>
      <c r="B10" s="6" t="n">
        <v>908</v>
      </c>
      <c r="C10" s="6" t="n">
        <v>171</v>
      </c>
    </row>
    <row r="11" spans="1:3">
      <c r="A11" s="4" t="s">
        <v>115</v>
      </c>
      <c r="B11" s="6" t="n">
        <v>3</v>
      </c>
      <c r="C11" s="6" t="n">
        <v>-4</v>
      </c>
    </row>
    <row r="12" spans="1:3">
      <c r="A12" s="4" t="s">
        <v>116</v>
      </c>
      <c r="B12" s="6" t="n">
        <v>-1913</v>
      </c>
      <c r="C12" s="6" t="n">
        <v>10855</v>
      </c>
    </row>
    <row r="13" spans="1:3">
      <c r="A13" s="4" t="s">
        <v>117</v>
      </c>
      <c r="B13" s="6" t="n">
        <v>5611</v>
      </c>
      <c r="C13" s="6" t="n">
        <v>2673</v>
      </c>
    </row>
    <row r="14" spans="1:3">
      <c r="A14" s="4" t="s">
        <v>118</v>
      </c>
      <c r="B14" s="6" t="n">
        <v>311</v>
      </c>
      <c r="C14" s="6" t="n">
        <v>157</v>
      </c>
    </row>
    <row r="15" spans="1:3">
      <c r="A15" s="4" t="s">
        <v>119</v>
      </c>
      <c r="B15" s="6" t="n">
        <v>453</v>
      </c>
      <c r="C15" s="6" t="n">
        <v>386</v>
      </c>
    </row>
    <row r="16" spans="1:3">
      <c r="A16" s="4" t="s">
        <v>120</v>
      </c>
      <c r="B16" s="6" t="n">
        <v>-62</v>
      </c>
      <c r="C16" s="6" t="n">
        <v>150</v>
      </c>
    </row>
    <row r="17" spans="1:3">
      <c r="A17" s="4" t="s">
        <v>121</v>
      </c>
      <c r="C17" s="6" t="n">
        <v>233</v>
      </c>
    </row>
    <row r="18" spans="1:3">
      <c r="A18" s="3" t="s">
        <v>122</v>
      </c>
    </row>
    <row r="19" spans="1:3">
      <c r="A19" s="4" t="s">
        <v>123</v>
      </c>
      <c r="B19" s="6" t="n">
        <v>-11876</v>
      </c>
      <c r="C19" s="6" t="n">
        <v>-4948</v>
      </c>
    </row>
    <row r="20" spans="1:3">
      <c r="A20" s="4" t="s">
        <v>124</v>
      </c>
      <c r="B20" s="6" t="n">
        <v>-21290</v>
      </c>
      <c r="C20" s="6" t="n">
        <v>-13150</v>
      </c>
    </row>
    <row r="21" spans="1:3">
      <c r="A21" s="4" t="s">
        <v>125</v>
      </c>
      <c r="B21" s="6" t="n">
        <v>3285</v>
      </c>
      <c r="C21" s="6" t="n">
        <v>-668</v>
      </c>
    </row>
    <row r="22" spans="1:3">
      <c r="A22" s="4" t="s">
        <v>45</v>
      </c>
      <c r="B22" s="6" t="n">
        <v>3103</v>
      </c>
      <c r="C22" s="6" t="n">
        <v>3053</v>
      </c>
    </row>
    <row r="23" spans="1:3">
      <c r="A23" s="4" t="s">
        <v>48</v>
      </c>
      <c r="B23" s="6" t="n">
        <v>1035</v>
      </c>
      <c r="C23" s="6" t="n">
        <v>707</v>
      </c>
    </row>
    <row r="24" spans="1:3">
      <c r="A24" s="4" t="s">
        <v>126</v>
      </c>
      <c r="B24" s="6" t="n">
        <v>-8675</v>
      </c>
      <c r="C24" s="6" t="n">
        <v>-1106</v>
      </c>
    </row>
    <row r="25" spans="1:3">
      <c r="A25" s="4" t="s">
        <v>127</v>
      </c>
      <c r="B25" s="6" t="n">
        <v>-1002</v>
      </c>
      <c r="C25" s="6" t="n">
        <v>4539</v>
      </c>
    </row>
    <row r="26" spans="1:3">
      <c r="A26" s="3" t="s">
        <v>128</v>
      </c>
    </row>
    <row r="27" spans="1:3">
      <c r="A27" s="4" t="s">
        <v>129</v>
      </c>
      <c r="B27" s="6" t="n">
        <v>-32737</v>
      </c>
      <c r="C27" s="6" t="n">
        <v>-38773</v>
      </c>
    </row>
    <row r="28" spans="1:3">
      <c r="A28" s="4" t="s">
        <v>130</v>
      </c>
      <c r="B28" s="6" t="n">
        <v>13061</v>
      </c>
      <c r="C28" s="6" t="n">
        <v>16687</v>
      </c>
    </row>
    <row r="29" spans="1:3">
      <c r="A29" s="4" t="s">
        <v>131</v>
      </c>
      <c r="B29" s="6" t="n">
        <v>13230</v>
      </c>
      <c r="C29" s="6" t="n">
        <v>12528</v>
      </c>
    </row>
    <row r="30" spans="1:3">
      <c r="A30" s="4" t="s">
        <v>132</v>
      </c>
      <c r="B30" s="6" t="n">
        <v>-9664</v>
      </c>
    </row>
    <row r="31" spans="1:3">
      <c r="A31" s="4" t="s">
        <v>36</v>
      </c>
      <c r="B31" s="6" t="n">
        <v>-3379</v>
      </c>
    </row>
    <row r="32" spans="1:3">
      <c r="A32" s="4" t="s">
        <v>133</v>
      </c>
      <c r="B32" s="6" t="n">
        <v>-27090</v>
      </c>
      <c r="C32" s="6" t="n">
        <v>-8452</v>
      </c>
    </row>
    <row r="33" spans="1:3">
      <c r="A33" s="4" t="s">
        <v>134</v>
      </c>
      <c r="B33" s="6" t="n">
        <v>-178</v>
      </c>
      <c r="C33" s="6" t="n">
        <v>-68</v>
      </c>
    </row>
    <row r="34" spans="1:3">
      <c r="A34" s="4" t="s">
        <v>135</v>
      </c>
      <c r="C34" s="6" t="n">
        <v>-2352</v>
      </c>
    </row>
    <row r="35" spans="1:3">
      <c r="A35" s="4" t="s">
        <v>136</v>
      </c>
      <c r="B35" s="6" t="n">
        <v>107</v>
      </c>
      <c r="C35" s="6" t="n">
        <v>28</v>
      </c>
    </row>
    <row r="36" spans="1:3">
      <c r="A36" s="4" t="s">
        <v>137</v>
      </c>
      <c r="B36" s="6" t="n">
        <v>-46650</v>
      </c>
      <c r="C36" s="6" t="n">
        <v>-20402</v>
      </c>
    </row>
    <row r="37" spans="1:3">
      <c r="A37" s="3" t="s">
        <v>138</v>
      </c>
    </row>
    <row r="38" spans="1:3">
      <c r="A38" s="4" t="s">
        <v>139</v>
      </c>
      <c r="C38" s="6" t="n">
        <v>-353</v>
      </c>
    </row>
    <row r="39" spans="1:3">
      <c r="A39" s="4" t="s">
        <v>140</v>
      </c>
      <c r="B39" s="6" t="n">
        <v>13500</v>
      </c>
    </row>
    <row r="40" spans="1:3">
      <c r="A40" s="4" t="s">
        <v>141</v>
      </c>
      <c r="B40" s="6" t="n">
        <v>-4900</v>
      </c>
      <c r="C40" s="6" t="n">
        <v>-1500</v>
      </c>
    </row>
    <row r="41" spans="1:3">
      <c r="A41" s="4" t="s">
        <v>142</v>
      </c>
      <c r="B41" s="6" t="n">
        <v>2708</v>
      </c>
      <c r="C41" s="6" t="n">
        <v>1547</v>
      </c>
    </row>
    <row r="42" spans="1:3">
      <c r="A42" s="4" t="s">
        <v>143</v>
      </c>
      <c r="B42" s="6" t="n">
        <v>-867</v>
      </c>
      <c r="C42" s="6" t="n">
        <v>-878</v>
      </c>
    </row>
    <row r="43" spans="1:3">
      <c r="A43" s="4" t="s">
        <v>144</v>
      </c>
      <c r="B43" s="6" t="n">
        <v>10441</v>
      </c>
      <c r="C43" s="6" t="n">
        <v>-1184</v>
      </c>
    </row>
    <row r="44" spans="1:3">
      <c r="A44" s="4" t="s">
        <v>145</v>
      </c>
      <c r="B44" s="6" t="n">
        <v>-37211</v>
      </c>
      <c r="C44" s="6" t="n">
        <v>-17047</v>
      </c>
    </row>
    <row r="45" spans="1:3">
      <c r="A45" s="3" t="s">
        <v>146</v>
      </c>
    </row>
    <row r="46" spans="1:3">
      <c r="A46" s="4" t="s">
        <v>147</v>
      </c>
      <c r="B46" s="6" t="n">
        <v>142804</v>
      </c>
      <c r="C46" s="6" t="n">
        <v>112978</v>
      </c>
    </row>
    <row r="47" spans="1:3">
      <c r="A47" s="4" t="s">
        <v>148</v>
      </c>
      <c r="B47" s="6" t="n">
        <v>-37211</v>
      </c>
      <c r="C47" s="6" t="n">
        <v>-17047</v>
      </c>
    </row>
    <row r="48" spans="1:3">
      <c r="A48" s="4" t="s">
        <v>149</v>
      </c>
      <c r="B48" s="6" t="n">
        <v>267</v>
      </c>
      <c r="C48" s="6" t="n">
        <v>-466</v>
      </c>
    </row>
    <row r="49" spans="1:3">
      <c r="A49" s="4" t="s">
        <v>150</v>
      </c>
      <c r="B49" s="6" t="n">
        <v>105860</v>
      </c>
      <c r="C49" s="6" t="n">
        <v>95465</v>
      </c>
    </row>
    <row r="50" spans="1:3">
      <c r="A50" s="3" t="s">
        <v>151</v>
      </c>
    </row>
    <row r="51" spans="1:3">
      <c r="A51" s="4" t="s">
        <v>152</v>
      </c>
      <c r="B51" s="7" t="n">
        <v>19694</v>
      </c>
      <c r="C51" s="7" t="n">
        <v>51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83</v>
      </c>
      <c r="B1" s="2" t="s">
        <v>262</v>
      </c>
      <c r="C1" s="2" t="s">
        <v>2</v>
      </c>
      <c r="D1" s="2" t="s">
        <v>25</v>
      </c>
    </row>
    <row r="2" spans="1:4">
      <c r="A2" s="3" t="s">
        <v>369</v>
      </c>
    </row>
    <row r="3" spans="1:4">
      <c r="A3" s="4" t="s">
        <v>39</v>
      </c>
      <c r="C3" s="7" t="n">
        <v>2994</v>
      </c>
      <c r="D3" s="7" t="n">
        <v>0</v>
      </c>
    </row>
    <row r="4" spans="1:4">
      <c r="A4" s="4" t="s">
        <v>384</v>
      </c>
      <c r="C4" s="7" t="n">
        <v>9664</v>
      </c>
    </row>
    <row r="5" spans="1:4">
      <c r="A5" s="4" t="s">
        <v>267</v>
      </c>
    </row>
    <row r="6" spans="1:4">
      <c r="A6" s="3" t="s">
        <v>369</v>
      </c>
    </row>
    <row r="7" spans="1:4">
      <c r="A7" s="4" t="s">
        <v>285</v>
      </c>
      <c r="B7" s="7" t="n">
        <v>474</v>
      </c>
    </row>
    <row r="8" spans="1:4">
      <c r="A8" s="4" t="s">
        <v>385</v>
      </c>
      <c r="B8" s="6" t="n">
        <v>4698</v>
      </c>
    </row>
    <row r="9" spans="1:4">
      <c r="A9" s="4" t="s">
        <v>124</v>
      </c>
      <c r="B9" s="6" t="n">
        <v>2633</v>
      </c>
    </row>
    <row r="10" spans="1:4">
      <c r="A10" s="4" t="s">
        <v>33</v>
      </c>
      <c r="B10" s="6" t="n">
        <v>425</v>
      </c>
    </row>
    <row r="11" spans="1:4">
      <c r="A11" s="4" t="s">
        <v>386</v>
      </c>
      <c r="B11" s="6" t="n">
        <v>5660</v>
      </c>
    </row>
    <row r="12" spans="1:4">
      <c r="A12" s="4" t="s">
        <v>167</v>
      </c>
      <c r="B12" s="6" t="n">
        <v>4472</v>
      </c>
    </row>
    <row r="13" spans="1:4">
      <c r="A13" s="4" t="s">
        <v>39</v>
      </c>
      <c r="B13" s="6" t="n">
        <v>2994</v>
      </c>
    </row>
    <row r="14" spans="1:4">
      <c r="A14" s="4" t="s">
        <v>387</v>
      </c>
      <c r="B14" s="6" t="n">
        <v>509</v>
      </c>
    </row>
    <row r="15" spans="1:4">
      <c r="A15" s="4" t="s">
        <v>43</v>
      </c>
      <c r="B15" s="6" t="n">
        <v>-6792</v>
      </c>
    </row>
    <row r="16" spans="1:4">
      <c r="A16" s="4" t="s">
        <v>59</v>
      </c>
      <c r="B16" s="6" t="n">
        <v>-1556</v>
      </c>
    </row>
    <row r="17" spans="1:4">
      <c r="A17" s="4" t="s">
        <v>388</v>
      </c>
      <c r="B17" s="6" t="n">
        <v>13517</v>
      </c>
    </row>
    <row r="18" spans="1:4">
      <c r="A18" s="4" t="s">
        <v>384</v>
      </c>
      <c r="B18" s="7" t="n">
        <v>1304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89</v>
      </c>
      <c r="B1" s="2" t="s">
        <v>2</v>
      </c>
      <c r="C1" s="2" t="s">
        <v>25</v>
      </c>
    </row>
    <row r="2" spans="1:3">
      <c r="A2" s="3" t="s">
        <v>390</v>
      </c>
    </row>
    <row r="3" spans="1:3">
      <c r="A3" s="4" t="s">
        <v>391</v>
      </c>
      <c r="B3" s="7" t="n">
        <v>8387</v>
      </c>
      <c r="C3" s="7" t="n">
        <v>3786</v>
      </c>
    </row>
    <row r="4" spans="1:3">
      <c r="A4" s="4" t="s">
        <v>392</v>
      </c>
      <c r="B4" s="6" t="n">
        <v>-3296</v>
      </c>
      <c r="C4" s="6" t="n">
        <v>-3287</v>
      </c>
    </row>
    <row r="5" spans="1:3">
      <c r="A5" s="4" t="s">
        <v>393</v>
      </c>
      <c r="B5" s="6" t="n">
        <v>5091</v>
      </c>
      <c r="C5" s="6" t="n">
        <v>499</v>
      </c>
    </row>
    <row r="6" spans="1:3">
      <c r="A6" s="4" t="s">
        <v>394</v>
      </c>
    </row>
    <row r="7" spans="1:3">
      <c r="A7" s="3" t="s">
        <v>390</v>
      </c>
    </row>
    <row r="8" spans="1:3">
      <c r="A8" s="4" t="s">
        <v>391</v>
      </c>
      <c r="B8" s="6" t="n">
        <v>3915</v>
      </c>
      <c r="C8" s="6" t="n">
        <v>3786</v>
      </c>
    </row>
    <row r="9" spans="1:3">
      <c r="A9" s="4" t="s">
        <v>392</v>
      </c>
      <c r="B9" s="6" t="n">
        <v>-3296</v>
      </c>
      <c r="C9" s="6" t="n">
        <v>-3287</v>
      </c>
    </row>
    <row r="10" spans="1:3">
      <c r="A10" s="4" t="s">
        <v>393</v>
      </c>
      <c r="B10" s="6" t="n">
        <v>619</v>
      </c>
      <c r="C10" s="7" t="n">
        <v>499</v>
      </c>
    </row>
    <row r="11" spans="1:3">
      <c r="A11" s="4" t="s">
        <v>395</v>
      </c>
    </row>
    <row r="12" spans="1:3">
      <c r="A12" s="3" t="s">
        <v>390</v>
      </c>
    </row>
    <row r="13" spans="1:3">
      <c r="A13" s="4" t="s">
        <v>391</v>
      </c>
      <c r="B13" s="6" t="n">
        <v>4372</v>
      </c>
    </row>
    <row r="14" spans="1:3">
      <c r="A14" s="4" t="s">
        <v>393</v>
      </c>
      <c r="B14" s="6" t="n">
        <v>4372</v>
      </c>
    </row>
    <row r="15" spans="1:3">
      <c r="A15" s="4" t="s">
        <v>396</v>
      </c>
    </row>
    <row r="16" spans="1:3">
      <c r="A16" s="3" t="s">
        <v>390</v>
      </c>
    </row>
    <row r="17" spans="1:3">
      <c r="A17" s="4" t="s">
        <v>391</v>
      </c>
      <c r="B17" s="6" t="n">
        <v>100</v>
      </c>
    </row>
    <row r="18" spans="1:3">
      <c r="A18" s="4" t="s">
        <v>393</v>
      </c>
      <c r="B18" s="7" t="n">
        <v>1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25"/>
    <col customWidth="1" max="3" min="3" width="14"/>
  </cols>
  <sheetData>
    <row r="1" spans="1:3">
      <c r="A1" s="1" t="s">
        <v>397</v>
      </c>
      <c r="B1" s="2" t="s">
        <v>1</v>
      </c>
    </row>
    <row r="2" spans="1:3">
      <c r="B2" s="2" t="s">
        <v>2</v>
      </c>
      <c r="C2" s="2" t="s">
        <v>82</v>
      </c>
    </row>
    <row r="3" spans="1:3">
      <c r="A3" s="3" t="s">
        <v>390</v>
      </c>
    </row>
    <row r="4" spans="1:3">
      <c r="A4" s="4" t="s">
        <v>398</v>
      </c>
      <c r="B4" s="7" t="n">
        <v>30</v>
      </c>
      <c r="C4" s="7" t="n">
        <v>10</v>
      </c>
    </row>
    <row r="5" spans="1:3">
      <c r="A5" s="4" t="s">
        <v>376</v>
      </c>
    </row>
    <row r="6" spans="1:3">
      <c r="A6" s="3" t="s">
        <v>390</v>
      </c>
    </row>
    <row r="7" spans="1:3">
      <c r="A7" s="4" t="s">
        <v>377</v>
      </c>
      <c r="B7" s="7" t="n">
        <v>4400</v>
      </c>
    </row>
    <row r="8" spans="1:3">
      <c r="A8" s="4" t="s">
        <v>399</v>
      </c>
      <c r="B8" s="4" t="s">
        <v>400</v>
      </c>
    </row>
    <row r="9" spans="1:3">
      <c r="A9" s="4" t="s">
        <v>380</v>
      </c>
    </row>
    <row r="10" spans="1:3">
      <c r="A10" s="3" t="s">
        <v>390</v>
      </c>
    </row>
    <row r="11" spans="1:3">
      <c r="A11" s="4" t="s">
        <v>377</v>
      </c>
      <c r="B11" s="7" t="n">
        <v>100</v>
      </c>
    </row>
    <row r="12" spans="1:3">
      <c r="A12" s="4" t="s">
        <v>399</v>
      </c>
      <c r="B12" s="4" t="s">
        <v>4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02</v>
      </c>
      <c r="B1" s="2" t="s">
        <v>2</v>
      </c>
      <c r="C1" s="2" t="s">
        <v>25</v>
      </c>
    </row>
    <row r="2" spans="1:3">
      <c r="A2" s="3" t="s">
        <v>390</v>
      </c>
    </row>
    <row r="3" spans="1:3">
      <c r="A3" s="4" t="s">
        <v>403</v>
      </c>
      <c r="B3" s="7" t="n">
        <v>461</v>
      </c>
    </row>
    <row r="4" spans="1:3">
      <c r="A4" s="6" t="n">
        <v>2018</v>
      </c>
      <c r="B4" s="6" t="n">
        <v>614</v>
      </c>
    </row>
    <row r="5" spans="1:3">
      <c r="A5" s="6" t="n">
        <v>2019</v>
      </c>
      <c r="B5" s="6" t="n">
        <v>614</v>
      </c>
    </row>
    <row r="6" spans="1:3">
      <c r="A6" s="6" t="n">
        <v>2020</v>
      </c>
      <c r="B6" s="6" t="n">
        <v>585</v>
      </c>
    </row>
    <row r="7" spans="1:3">
      <c r="A7" s="6" t="n">
        <v>2021</v>
      </c>
      <c r="B7" s="6" t="n">
        <v>517</v>
      </c>
    </row>
    <row r="8" spans="1:3">
      <c r="A8" s="4" t="s">
        <v>404</v>
      </c>
      <c r="B8" s="6" t="n">
        <v>2300</v>
      </c>
    </row>
    <row r="9" spans="1:3">
      <c r="A9" s="4" t="s">
        <v>393</v>
      </c>
      <c r="B9" s="7" t="n">
        <v>5091</v>
      </c>
      <c r="C9" s="7" t="n">
        <v>4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405</v>
      </c>
      <c r="B1" s="2" t="s">
        <v>2</v>
      </c>
      <c r="C1" s="2" t="s">
        <v>262</v>
      </c>
      <c r="D1" s="2" t="s">
        <v>25</v>
      </c>
    </row>
    <row r="2" spans="1:4">
      <c r="A2" s="3" t="s">
        <v>406</v>
      </c>
    </row>
    <row r="3" spans="1:4">
      <c r="A3" s="4" t="s">
        <v>39</v>
      </c>
      <c r="B3" s="7" t="n">
        <v>2994</v>
      </c>
      <c r="D3" s="7" t="n">
        <v>0</v>
      </c>
    </row>
    <row r="4" spans="1:4">
      <c r="A4" s="4" t="s">
        <v>267</v>
      </c>
    </row>
    <row r="5" spans="1:4">
      <c r="A5" s="3" t="s">
        <v>406</v>
      </c>
    </row>
    <row r="6" spans="1:4">
      <c r="A6" s="4" t="s">
        <v>39</v>
      </c>
      <c r="C6" s="7" t="n">
        <v>299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1"/>
  </cols>
  <sheetData>
    <row r="1" spans="1:2">
      <c r="A1" s="1" t="s">
        <v>407</v>
      </c>
      <c r="B1" s="2" t="s">
        <v>1</v>
      </c>
    </row>
    <row r="2" spans="1:2">
      <c r="B2" s="2" t="s">
        <v>293</v>
      </c>
    </row>
    <row r="3" spans="1:2">
      <c r="A3" s="3" t="s">
        <v>406</v>
      </c>
    </row>
    <row r="4" spans="1:2">
      <c r="A4" s="4" t="s">
        <v>408</v>
      </c>
      <c r="B4" s="7" t="n">
        <v>0</v>
      </c>
    </row>
    <row r="5" spans="1:2">
      <c r="A5" s="4" t="s">
        <v>409</v>
      </c>
      <c r="B5" s="6" t="n">
        <v>2994</v>
      </c>
    </row>
    <row r="6" spans="1:2">
      <c r="A6" s="4" t="s">
        <v>410</v>
      </c>
      <c r="B6" s="7" t="n">
        <v>29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66"/>
    <col customWidth="1" max="3" min="3" width="63"/>
    <col customWidth="1" max="4" min="4" width="14"/>
    <col customWidth="1" max="5" min="5" width="14"/>
    <col customWidth="1" max="6" min="6" width="14"/>
  </cols>
  <sheetData>
    <row r="1" spans="1:6">
      <c r="A1" s="1" t="s">
        <v>411</v>
      </c>
      <c r="C1" s="2" t="s">
        <v>1</v>
      </c>
    </row>
    <row r="2" spans="1:6">
      <c r="C2" s="2" t="s">
        <v>2</v>
      </c>
      <c r="D2" s="2" t="s">
        <v>25</v>
      </c>
      <c r="E2" s="2" t="s">
        <v>82</v>
      </c>
      <c r="F2" s="2" t="s">
        <v>281</v>
      </c>
    </row>
    <row r="3" spans="1:6">
      <c r="A3" s="3" t="s">
        <v>412</v>
      </c>
    </row>
    <row r="4" spans="1:6">
      <c r="A4" s="4" t="s">
        <v>413</v>
      </c>
      <c r="C4" s="7" t="n">
        <v>20000</v>
      </c>
      <c r="D4" s="7" t="n">
        <v>6500</v>
      </c>
    </row>
    <row r="5" spans="1:6">
      <c r="A5" s="4" t="s">
        <v>414</v>
      </c>
      <c r="C5" s="6" t="n">
        <v>1182</v>
      </c>
    </row>
    <row r="6" spans="1:6">
      <c r="A6" s="4" t="s">
        <v>415</v>
      </c>
      <c r="C6" s="6" t="n">
        <v>16600</v>
      </c>
      <c r="D6" s="6" t="n">
        <v>18100</v>
      </c>
    </row>
    <row r="7" spans="1:6">
      <c r="A7" s="4" t="s">
        <v>416</v>
      </c>
      <c r="C7" s="6" t="n">
        <v>37782</v>
      </c>
      <c r="D7" s="6" t="n">
        <v>24600</v>
      </c>
    </row>
    <row r="8" spans="1:6">
      <c r="A8" s="4" t="s">
        <v>417</v>
      </c>
      <c r="C8" s="6" t="n">
        <v>-266</v>
      </c>
      <c r="D8" s="6" t="n">
        <v>-293</v>
      </c>
    </row>
    <row r="9" spans="1:6">
      <c r="A9" s="4" t="s">
        <v>44</v>
      </c>
      <c r="C9" s="6" t="n">
        <v>37516</v>
      </c>
      <c r="D9" s="6" t="n">
        <v>24307</v>
      </c>
    </row>
    <row r="10" spans="1:6">
      <c r="A10" s="4" t="s">
        <v>418</v>
      </c>
      <c r="C10" s="6" t="n">
        <v>49600</v>
      </c>
      <c r="D10" s="6" t="n">
        <v>54500</v>
      </c>
      <c r="E10" s="7" t="n">
        <v>9000</v>
      </c>
      <c r="F10" s="7" t="n">
        <v>10500</v>
      </c>
    </row>
    <row r="11" spans="1:6">
      <c r="A11" s="4" t="s">
        <v>419</v>
      </c>
      <c r="C11" s="6" t="n">
        <v>-241</v>
      </c>
      <c r="D11" s="6" t="n">
        <v>-300</v>
      </c>
    </row>
    <row r="12" spans="1:6">
      <c r="A12" s="4" t="s">
        <v>420</v>
      </c>
      <c r="C12" s="7" t="n">
        <v>32759</v>
      </c>
      <c r="D12" s="6" t="n">
        <v>36100</v>
      </c>
    </row>
    <row r="13" spans="1:6">
      <c r="A13" s="4" t="s">
        <v>414</v>
      </c>
    </row>
    <row r="14" spans="1:6">
      <c r="A14" s="3" t="s">
        <v>412</v>
      </c>
    </row>
    <row r="15" spans="1:6">
      <c r="A15" s="4" t="s">
        <v>421</v>
      </c>
      <c r="B15" s="4" t="s">
        <v>278</v>
      </c>
      <c r="C15" s="4" t="s">
        <v>422</v>
      </c>
    </row>
    <row r="16" spans="1:6">
      <c r="A16" s="4" t="s">
        <v>423</v>
      </c>
      <c r="C16" s="4" t="s">
        <v>424</v>
      </c>
    </row>
    <row r="17" spans="1:6">
      <c r="A17" s="4" t="s">
        <v>425</v>
      </c>
    </row>
    <row r="18" spans="1:6">
      <c r="A18" s="3" t="s">
        <v>412</v>
      </c>
    </row>
    <row r="19" spans="1:6">
      <c r="A19" s="4" t="s">
        <v>421</v>
      </c>
      <c r="B19" s="4" t="s">
        <v>278</v>
      </c>
      <c r="C19" s="4" t="s">
        <v>426</v>
      </c>
    </row>
    <row r="20" spans="1:6">
      <c r="A20" s="4" t="s">
        <v>423</v>
      </c>
      <c r="C20" s="4" t="s">
        <v>427</v>
      </c>
    </row>
    <row r="21" spans="1:6">
      <c r="A21" s="4" t="s">
        <v>428</v>
      </c>
      <c r="B21" s="4" t="s">
        <v>313</v>
      </c>
      <c r="C21" s="4" t="s">
        <v>344</v>
      </c>
    </row>
    <row r="22" spans="1:6">
      <c r="A22" s="4" t="s">
        <v>413</v>
      </c>
      <c r="C22" s="7" t="n">
        <v>20000</v>
      </c>
    </row>
    <row r="23" spans="1:6">
      <c r="A23" s="4" t="s">
        <v>429</v>
      </c>
    </row>
    <row r="24" spans="1:6">
      <c r="A24" s="3" t="s">
        <v>412</v>
      </c>
    </row>
    <row r="25" spans="1:6">
      <c r="A25" s="4" t="s">
        <v>430</v>
      </c>
      <c r="C25" s="4" t="s">
        <v>431</v>
      </c>
    </row>
    <row r="26" spans="1:6">
      <c r="A26" s="4" t="s">
        <v>432</v>
      </c>
    </row>
    <row r="27" spans="1:6">
      <c r="A27" s="3" t="s">
        <v>412</v>
      </c>
    </row>
    <row r="28" spans="1:6">
      <c r="A28" s="4" t="s">
        <v>430</v>
      </c>
      <c r="C28" s="4" t="s">
        <v>433</v>
      </c>
    </row>
    <row r="29" spans="1:6">
      <c r="A29" s="4" t="s">
        <v>434</v>
      </c>
    </row>
    <row r="30" spans="1:6">
      <c r="A30" s="3" t="s">
        <v>412</v>
      </c>
    </row>
    <row r="31" spans="1:6">
      <c r="A31" s="4" t="s">
        <v>435</v>
      </c>
      <c r="C31" s="4" t="s">
        <v>436</v>
      </c>
    </row>
    <row r="32" spans="1:6">
      <c r="A32" s="4" t="s">
        <v>437</v>
      </c>
    </row>
    <row r="33" spans="1:6">
      <c r="A33" s="3" t="s">
        <v>412</v>
      </c>
    </row>
    <row r="34" spans="1:6">
      <c r="A34" s="4" t="s">
        <v>435</v>
      </c>
      <c r="C34" s="4" t="s">
        <v>438</v>
      </c>
    </row>
    <row r="35" spans="1:6">
      <c r="A35" s="4" t="s">
        <v>439</v>
      </c>
    </row>
    <row r="36" spans="1:6">
      <c r="A36" s="3" t="s">
        <v>412</v>
      </c>
    </row>
    <row r="37" spans="1:6">
      <c r="A37" s="4" t="s">
        <v>435</v>
      </c>
      <c r="C37" s="4" t="s">
        <v>436</v>
      </c>
    </row>
    <row r="38" spans="1:6">
      <c r="A38" s="4" t="s">
        <v>440</v>
      </c>
    </row>
    <row r="39" spans="1:6">
      <c r="A39" s="3" t="s">
        <v>412</v>
      </c>
    </row>
    <row r="40" spans="1:6">
      <c r="A40" s="4" t="s">
        <v>435</v>
      </c>
      <c r="C40" s="4" t="s">
        <v>441</v>
      </c>
    </row>
    <row r="41" spans="1:6">
      <c r="A41" s="4" t="s">
        <v>442</v>
      </c>
    </row>
    <row r="42" spans="1:6">
      <c r="A42" s="3" t="s">
        <v>412</v>
      </c>
    </row>
    <row r="43" spans="1:6">
      <c r="A43" s="4" t="s">
        <v>435</v>
      </c>
      <c r="C43" s="4" t="s">
        <v>443</v>
      </c>
    </row>
    <row r="44" spans="1:6">
      <c r="A44" s="4" t="s">
        <v>444</v>
      </c>
    </row>
    <row r="45" spans="1:6">
      <c r="A45" s="3" t="s">
        <v>412</v>
      </c>
    </row>
    <row r="46" spans="1:6">
      <c r="A46" s="4" t="s">
        <v>435</v>
      </c>
      <c r="C46" s="4" t="s">
        <v>445</v>
      </c>
    </row>
    <row r="47" spans="1:6">
      <c r="A47" s="4" t="s">
        <v>446</v>
      </c>
    </row>
    <row r="48" spans="1:6">
      <c r="A48" s="3" t="s">
        <v>412</v>
      </c>
    </row>
    <row r="49" spans="1:6">
      <c r="A49" s="4" t="s">
        <v>421</v>
      </c>
      <c r="B49" s="4" t="s">
        <v>278</v>
      </c>
      <c r="C49" s="4" t="s">
        <v>447</v>
      </c>
    </row>
    <row r="50" spans="1:6">
      <c r="A50" s="4" t="s">
        <v>423</v>
      </c>
      <c r="C50" s="4" t="s">
        <v>448</v>
      </c>
    </row>
    <row r="51" spans="1:6">
      <c r="A51" s="4" t="s">
        <v>428</v>
      </c>
      <c r="C51" s="4" t="s">
        <v>449</v>
      </c>
    </row>
    <row r="52" spans="1:6">
      <c r="A52" s="4" t="s">
        <v>418</v>
      </c>
      <c r="C52" s="7" t="n">
        <v>3000</v>
      </c>
      <c r="D52" s="6" t="n">
        <v>4500</v>
      </c>
    </row>
    <row r="53" spans="1:6">
      <c r="A53" s="4" t="s">
        <v>450</v>
      </c>
    </row>
    <row r="54" spans="1:6">
      <c r="A54" s="3" t="s">
        <v>412</v>
      </c>
    </row>
    <row r="55" spans="1:6">
      <c r="A55" s="4" t="s">
        <v>435</v>
      </c>
      <c r="C55" s="4" t="s">
        <v>451</v>
      </c>
    </row>
    <row r="56" spans="1:6">
      <c r="A56" s="4" t="s">
        <v>452</v>
      </c>
    </row>
    <row r="57" spans="1:6">
      <c r="A57" s="3" t="s">
        <v>412</v>
      </c>
    </row>
    <row r="58" spans="1:6">
      <c r="A58" s="4" t="s">
        <v>421</v>
      </c>
      <c r="B58" s="4" t="s">
        <v>278</v>
      </c>
      <c r="C58" s="4" t="s">
        <v>426</v>
      </c>
    </row>
    <row r="59" spans="1:6">
      <c r="A59" s="4" t="s">
        <v>423</v>
      </c>
      <c r="C59" s="4" t="s">
        <v>448</v>
      </c>
    </row>
    <row r="60" spans="1:6">
      <c r="A60" s="4" t="s">
        <v>428</v>
      </c>
      <c r="C60" s="4" t="s">
        <v>453</v>
      </c>
    </row>
    <row r="61" spans="1:6">
      <c r="A61" s="4" t="s">
        <v>418</v>
      </c>
      <c r="C61" s="7" t="n">
        <v>46600</v>
      </c>
      <c r="D61" s="7" t="n">
        <v>50000</v>
      </c>
    </row>
    <row r="62" spans="1:6">
      <c r="A62" s="4" t="s">
        <v>454</v>
      </c>
    </row>
    <row r="63" spans="1:6">
      <c r="A63" s="3" t="s">
        <v>412</v>
      </c>
    </row>
    <row r="64" spans="1:6">
      <c r="A64" s="4" t="s">
        <v>435</v>
      </c>
      <c r="C64" s="4" t="s">
        <v>436</v>
      </c>
    </row>
    <row r="65" spans="1:6">
      <c r="A65" t="n"/>
    </row>
    <row r="66" spans="1:6">
      <c r="A66" s="4" t="s">
        <v>278</v>
      </c>
      <c r="B66" s="4" t="s">
        <v>455</v>
      </c>
    </row>
    <row r="67" spans="1:6">
      <c r="A67" s="4" t="s">
        <v>313</v>
      </c>
      <c r="B67" s="4" t="s">
        <v>456</v>
      </c>
    </row>
  </sheetData>
  <mergeCells count="4">
    <mergeCell ref="A1:B2"/>
    <mergeCell ref="A65:E65"/>
    <mergeCell ref="B66:E66"/>
    <mergeCell ref="B67:E6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457</v>
      </c>
      <c r="B1" s="2" t="s">
        <v>458</v>
      </c>
    </row>
    <row r="2" spans="1:2">
      <c r="B2" s="2" t="s">
        <v>459</v>
      </c>
    </row>
    <row r="3" spans="1:2">
      <c r="A3" s="4" t="s">
        <v>460</v>
      </c>
    </row>
    <row r="4" spans="1:2">
      <c r="A4" s="3" t="s">
        <v>412</v>
      </c>
    </row>
    <row r="5" spans="1:2">
      <c r="A5" s="4" t="s">
        <v>461</v>
      </c>
      <c r="B5" s="4" t="s">
        <v>4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r="A1" s="1" t="s">
        <v>463</v>
      </c>
      <c r="B1" s="2" t="s">
        <v>458</v>
      </c>
      <c r="C1" s="2" t="s">
        <v>1</v>
      </c>
    </row>
    <row r="2" spans="1:4">
      <c r="B2" s="2" t="s">
        <v>459</v>
      </c>
      <c r="C2" s="2" t="s">
        <v>2</v>
      </c>
      <c r="D2" s="2" t="s">
        <v>25</v>
      </c>
    </row>
    <row r="3" spans="1:4">
      <c r="A3" s="3" t="s">
        <v>464</v>
      </c>
    </row>
    <row r="4" spans="1:4">
      <c r="A4" s="4" t="s">
        <v>465</v>
      </c>
      <c r="C4" s="7" t="n">
        <v>200000000</v>
      </c>
    </row>
    <row r="5" spans="1:4">
      <c r="A5" s="4" t="s">
        <v>466</v>
      </c>
      <c r="C5" s="6" t="n">
        <v>20000000</v>
      </c>
      <c r="D5" s="7" t="n">
        <v>6500000</v>
      </c>
    </row>
    <row r="6" spans="1:4">
      <c r="A6" s="4" t="s">
        <v>467</v>
      </c>
      <c r="C6" s="6" t="n">
        <v>133400000</v>
      </c>
    </row>
    <row r="7" spans="1:4">
      <c r="A7" s="4" t="s">
        <v>295</v>
      </c>
      <c r="C7" s="6" t="n">
        <v>40000000</v>
      </c>
    </row>
    <row r="8" spans="1:4">
      <c r="A8" s="4" t="s">
        <v>468</v>
      </c>
      <c r="C8" s="6" t="n">
        <v>10000000</v>
      </c>
    </row>
    <row r="9" spans="1:4">
      <c r="A9" s="4" t="s">
        <v>469</v>
      </c>
      <c r="C9" s="7" t="n">
        <v>200000000</v>
      </c>
    </row>
    <row r="10" spans="1:4">
      <c r="A10" s="4" t="s">
        <v>470</v>
      </c>
      <c r="C10" s="4" t="s">
        <v>471</v>
      </c>
    </row>
    <row r="11" spans="1:4">
      <c r="A11" s="4" t="s">
        <v>472</v>
      </c>
      <c r="C11" s="4" t="s">
        <v>473</v>
      </c>
    </row>
    <row r="12" spans="1:4">
      <c r="A12" s="4" t="s">
        <v>474</v>
      </c>
      <c r="C12" s="4" t="s">
        <v>475</v>
      </c>
    </row>
    <row r="13" spans="1:4">
      <c r="A13" s="4" t="s">
        <v>476</v>
      </c>
      <c r="C13" s="4" t="s">
        <v>477</v>
      </c>
    </row>
    <row r="14" spans="1:4">
      <c r="A14" s="4" t="s">
        <v>29</v>
      </c>
      <c r="C14" s="7" t="n">
        <v>212684000</v>
      </c>
      <c r="D14" s="6" t="n">
        <v>196145000</v>
      </c>
    </row>
    <row r="15" spans="1:4">
      <c r="A15" s="4" t="s">
        <v>37</v>
      </c>
      <c r="C15" s="6" t="n">
        <v>205845000</v>
      </c>
      <c r="D15" s="6" t="n">
        <v>178410000</v>
      </c>
    </row>
    <row r="16" spans="1:4">
      <c r="A16" s="4" t="s">
        <v>414</v>
      </c>
      <c r="C16" s="6" t="n">
        <v>1182000</v>
      </c>
    </row>
    <row r="17" spans="1:4">
      <c r="A17" s="4" t="s">
        <v>460</v>
      </c>
    </row>
    <row r="18" spans="1:4">
      <c r="A18" s="3" t="s">
        <v>464</v>
      </c>
    </row>
    <row r="19" spans="1:4">
      <c r="A19" s="4" t="s">
        <v>461</v>
      </c>
      <c r="B19" s="4" t="s">
        <v>462</v>
      </c>
    </row>
    <row r="20" spans="1:4">
      <c r="A20" s="4" t="s">
        <v>478</v>
      </c>
    </row>
    <row r="21" spans="1:4">
      <c r="A21" s="3" t="s">
        <v>464</v>
      </c>
    </row>
    <row r="22" spans="1:4">
      <c r="A22" s="4" t="s">
        <v>479</v>
      </c>
      <c r="C22" s="6" t="n">
        <v>47000000</v>
      </c>
      <c r="D22" s="7" t="n">
        <v>47700000</v>
      </c>
    </row>
    <row r="23" spans="1:4">
      <c r="A23" s="4" t="s">
        <v>414</v>
      </c>
    </row>
    <row r="24" spans="1:4">
      <c r="A24" s="3" t="s">
        <v>464</v>
      </c>
    </row>
    <row r="25" spans="1:4">
      <c r="A25" s="4" t="s">
        <v>29</v>
      </c>
      <c r="C25" s="6" t="n">
        <v>5500000</v>
      </c>
    </row>
    <row r="26" spans="1:4">
      <c r="A26" s="4" t="s">
        <v>37</v>
      </c>
      <c r="C26" s="7" t="n">
        <v>4900000</v>
      </c>
    </row>
    <row r="27" spans="1:4">
      <c r="A27" s="4" t="s">
        <v>480</v>
      </c>
      <c r="C27" s="4" t="s">
        <v>481</v>
      </c>
    </row>
    <row r="28" spans="1:4">
      <c r="A28" s="4" t="s">
        <v>482</v>
      </c>
      <c r="C28" s="4" t="s">
        <v>445</v>
      </c>
    </row>
    <row r="29" spans="1:4">
      <c r="A29" s="4" t="s">
        <v>483</v>
      </c>
    </row>
    <row r="30" spans="1:4">
      <c r="A30" s="3" t="s">
        <v>464</v>
      </c>
    </row>
    <row r="31" spans="1:4">
      <c r="A31" s="4" t="s">
        <v>484</v>
      </c>
      <c r="C31" s="4" t="s">
        <v>485</v>
      </c>
    </row>
    <row r="32" spans="1:4">
      <c r="A32" s="4" t="s">
        <v>434</v>
      </c>
    </row>
    <row r="33" spans="1:4">
      <c r="A33" s="3" t="s">
        <v>464</v>
      </c>
    </row>
    <row r="34" spans="1:4">
      <c r="A34" s="4" t="s">
        <v>486</v>
      </c>
      <c r="C34" s="4" t="s">
        <v>436</v>
      </c>
    </row>
    <row r="35" spans="1:4">
      <c r="A35" s="4" t="s">
        <v>437</v>
      </c>
    </row>
    <row r="36" spans="1:4">
      <c r="A36" s="3" t="s">
        <v>464</v>
      </c>
    </row>
    <row r="37" spans="1:4">
      <c r="A37" s="4" t="s">
        <v>486</v>
      </c>
      <c r="C37" s="4" t="s">
        <v>438</v>
      </c>
    </row>
    <row r="38" spans="1:4">
      <c r="A38" s="4" t="s">
        <v>487</v>
      </c>
    </row>
    <row r="39" spans="1:4">
      <c r="A39" s="3" t="s">
        <v>464</v>
      </c>
    </row>
    <row r="40" spans="1:4">
      <c r="A40" s="4" t="s">
        <v>484</v>
      </c>
      <c r="C40" s="4" t="s">
        <v>488</v>
      </c>
    </row>
    <row r="41" spans="1:4">
      <c r="A41" s="4" t="s">
        <v>440</v>
      </c>
    </row>
    <row r="42" spans="1:4">
      <c r="A42" s="3" t="s">
        <v>464</v>
      </c>
    </row>
    <row r="43" spans="1:4">
      <c r="A43" s="4" t="s">
        <v>486</v>
      </c>
      <c r="C43" s="4" t="s">
        <v>441</v>
      </c>
    </row>
    <row r="44" spans="1:4">
      <c r="A44" s="4" t="s">
        <v>442</v>
      </c>
    </row>
    <row r="45" spans="1:4">
      <c r="A45" s="3" t="s">
        <v>464</v>
      </c>
    </row>
    <row r="46" spans="1:4">
      <c r="A46" s="4" t="s">
        <v>486</v>
      </c>
      <c r="C46" s="4" t="s">
        <v>443</v>
      </c>
    </row>
    <row r="47" spans="1:4">
      <c r="A47" s="4" t="s">
        <v>444</v>
      </c>
    </row>
    <row r="48" spans="1:4">
      <c r="A48" s="3" t="s">
        <v>464</v>
      </c>
    </row>
    <row r="49" spans="1:4">
      <c r="A49" s="4" t="s">
        <v>486</v>
      </c>
      <c r="C49" s="4" t="s">
        <v>445</v>
      </c>
    </row>
    <row r="50" spans="1:4">
      <c r="A50" s="4" t="s">
        <v>425</v>
      </c>
    </row>
    <row r="51" spans="1:4">
      <c r="A51" s="3" t="s">
        <v>464</v>
      </c>
    </row>
    <row r="52" spans="1:4">
      <c r="A52" s="4" t="s">
        <v>465</v>
      </c>
      <c r="C52" s="7" t="n">
        <v>150000000</v>
      </c>
    </row>
    <row r="53" spans="1:4">
      <c r="A53" s="4" t="s">
        <v>489</v>
      </c>
      <c r="C53" s="7" t="n">
        <v>100000000</v>
      </c>
    </row>
    <row r="54" spans="1:4">
      <c r="A54" s="4" t="s">
        <v>490</v>
      </c>
      <c r="C54" s="4" t="s">
        <v>491</v>
      </c>
    </row>
    <row r="55" spans="1:4">
      <c r="A55" s="4" t="s">
        <v>466</v>
      </c>
      <c r="C55" s="7" t="n">
        <v>20000000</v>
      </c>
    </row>
    <row r="56" spans="1:4">
      <c r="A56" s="4" t="s">
        <v>492</v>
      </c>
    </row>
    <row r="57" spans="1:4">
      <c r="A57" s="3" t="s">
        <v>464</v>
      </c>
    </row>
    <row r="58" spans="1:4">
      <c r="A58" s="4" t="s">
        <v>461</v>
      </c>
      <c r="B58" s="4" t="s">
        <v>462</v>
      </c>
    </row>
    <row r="59" spans="1:4">
      <c r="A59" s="4" t="s">
        <v>429</v>
      </c>
    </row>
    <row r="60" spans="1:4">
      <c r="A60" s="3" t="s">
        <v>464</v>
      </c>
    </row>
    <row r="61" spans="1:4">
      <c r="A61" s="4" t="s">
        <v>430</v>
      </c>
      <c r="C61" s="4" t="s">
        <v>431</v>
      </c>
    </row>
    <row r="62" spans="1:4">
      <c r="A62" s="4" t="s">
        <v>432</v>
      </c>
    </row>
    <row r="63" spans="1:4">
      <c r="A63" s="3" t="s">
        <v>464</v>
      </c>
    </row>
    <row r="64" spans="1:4">
      <c r="A64" s="4" t="s">
        <v>430</v>
      </c>
      <c r="C64" s="4" t="s">
        <v>433</v>
      </c>
    </row>
    <row r="65" spans="1:4">
      <c r="A65" s="4" t="s">
        <v>493</v>
      </c>
    </row>
    <row r="66" spans="1:4">
      <c r="A66" s="3" t="s">
        <v>464</v>
      </c>
    </row>
    <row r="67" spans="1:4">
      <c r="A67" s="4" t="s">
        <v>486</v>
      </c>
      <c r="C67" s="4" t="s">
        <v>436</v>
      </c>
    </row>
    <row r="68" spans="1:4">
      <c r="A68" s="4" t="s">
        <v>494</v>
      </c>
    </row>
    <row r="69" spans="1:4">
      <c r="A69" s="3" t="s">
        <v>464</v>
      </c>
    </row>
    <row r="70" spans="1:4">
      <c r="A70" s="4" t="s">
        <v>465</v>
      </c>
      <c r="C70" s="7" t="n">
        <v>50000000</v>
      </c>
    </row>
    <row r="71" spans="1:4">
      <c r="A71" s="4" t="s">
        <v>490</v>
      </c>
      <c r="C71" s="4" t="s">
        <v>491</v>
      </c>
    </row>
    <row r="72" spans="1:4">
      <c r="A72" s="4" t="s">
        <v>466</v>
      </c>
      <c r="C72" s="7" t="n">
        <v>466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495</v>
      </c>
      <c r="B1" s="2" t="s">
        <v>1</v>
      </c>
    </row>
    <row r="2" spans="1:3">
      <c r="B2" s="2" t="s">
        <v>2</v>
      </c>
      <c r="C2" s="2" t="s">
        <v>82</v>
      </c>
    </row>
    <row r="3" spans="1:3">
      <c r="A3" s="3" t="s">
        <v>412</v>
      </c>
    </row>
    <row r="4" spans="1:3">
      <c r="A4" s="4" t="s">
        <v>496</v>
      </c>
      <c r="B4" s="7" t="n">
        <v>54500</v>
      </c>
      <c r="C4" s="7" t="n">
        <v>10500</v>
      </c>
    </row>
    <row r="5" spans="1:3">
      <c r="A5" s="4" t="s">
        <v>497</v>
      </c>
      <c r="B5" s="6" t="n">
        <v>-4900</v>
      </c>
      <c r="C5" s="6" t="n">
        <v>-1500</v>
      </c>
    </row>
    <row r="6" spans="1:3">
      <c r="A6" s="4" t="s">
        <v>498</v>
      </c>
      <c r="B6" s="7" t="n">
        <v>49600</v>
      </c>
      <c r="C6" s="7" t="n">
        <v>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r="A1" s="1" t="s">
        <v>499</v>
      </c>
      <c r="B1" s="2" t="s">
        <v>2</v>
      </c>
      <c r="C1" s="2" t="s">
        <v>25</v>
      </c>
      <c r="D1" s="2" t="s">
        <v>82</v>
      </c>
      <c r="E1" s="2" t="s">
        <v>281</v>
      </c>
    </row>
    <row r="2" spans="1:5">
      <c r="A2" s="3" t="s">
        <v>412</v>
      </c>
    </row>
    <row r="3" spans="1:5">
      <c r="A3" s="4" t="s">
        <v>403</v>
      </c>
      <c r="B3" s="7" t="n">
        <v>13200</v>
      </c>
    </row>
    <row r="4" spans="1:5">
      <c r="A4" s="6" t="n">
        <v>2018</v>
      </c>
      <c r="B4" s="6" t="n">
        <v>13600</v>
      </c>
    </row>
    <row r="5" spans="1:5">
      <c r="A5" s="6" t="n">
        <v>2019</v>
      </c>
      <c r="B5" s="6" t="n">
        <v>22800</v>
      </c>
    </row>
    <row r="6" spans="1:5">
      <c r="A6" s="4" t="s">
        <v>305</v>
      </c>
      <c r="B6" s="7" t="n">
        <v>49600</v>
      </c>
      <c r="C6" s="7" t="n">
        <v>54500</v>
      </c>
      <c r="D6" s="7" t="n">
        <v>9000</v>
      </c>
      <c r="E6" s="7" t="n">
        <v>105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0</v>
      </c>
      <c r="B1" s="2" t="s">
        <v>2</v>
      </c>
      <c r="C1" s="2" t="s">
        <v>25</v>
      </c>
    </row>
    <row r="2" spans="1:3">
      <c r="A2" s="3" t="s">
        <v>464</v>
      </c>
    </row>
    <row r="3" spans="1:3">
      <c r="A3" s="4" t="s">
        <v>467</v>
      </c>
      <c r="B3" s="7" t="n">
        <v>133400</v>
      </c>
    </row>
    <row r="4" spans="1:3">
      <c r="A4" s="4" t="s">
        <v>501</v>
      </c>
    </row>
    <row r="5" spans="1:3">
      <c r="A5" s="3" t="s">
        <v>464</v>
      </c>
    </row>
    <row r="6" spans="1:3">
      <c r="A6" s="4" t="s">
        <v>467</v>
      </c>
      <c r="B6" s="6" t="n">
        <v>2999</v>
      </c>
      <c r="C6" s="7" t="n">
        <v>1414</v>
      </c>
    </row>
    <row r="7" spans="1:3">
      <c r="A7" s="4" t="s">
        <v>502</v>
      </c>
    </row>
    <row r="8" spans="1:3">
      <c r="A8" s="3" t="s">
        <v>464</v>
      </c>
    </row>
    <row r="9" spans="1:3">
      <c r="A9" s="4" t="s">
        <v>467</v>
      </c>
      <c r="B9" s="7" t="n">
        <v>133400</v>
      </c>
      <c r="C9" s="7" t="n">
        <v>1435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r="A1" s="1" t="s">
        <v>503</v>
      </c>
      <c r="B1" s="2" t="s">
        <v>1</v>
      </c>
    </row>
    <row r="2" spans="1:4">
      <c r="B2" s="2" t="s">
        <v>2</v>
      </c>
      <c r="C2" s="2" t="s">
        <v>82</v>
      </c>
      <c r="D2" s="2" t="s">
        <v>25</v>
      </c>
    </row>
    <row r="3" spans="1:4">
      <c r="A3" s="3" t="s">
        <v>504</v>
      </c>
    </row>
    <row r="4" spans="1:4">
      <c r="A4" s="4" t="s">
        <v>505</v>
      </c>
      <c r="B4" s="9" t="n">
        <v>1.9</v>
      </c>
      <c r="D4" s="9" t="n">
        <v>1.8</v>
      </c>
    </row>
    <row r="5" spans="1:4">
      <c r="A5" s="4" t="s">
        <v>506</v>
      </c>
      <c r="B5" s="4" t="s">
        <v>507</v>
      </c>
      <c r="C5" s="4" t="s">
        <v>507</v>
      </c>
    </row>
    <row r="6" spans="1:4">
      <c r="A6" s="4" t="s">
        <v>508</v>
      </c>
    </row>
    <row r="7" spans="1:4">
      <c r="A7" s="3" t="s">
        <v>504</v>
      </c>
    </row>
    <row r="8" spans="1:4">
      <c r="A8" s="4" t="s">
        <v>509</v>
      </c>
      <c r="B8" s="6" t="n">
        <v>2012</v>
      </c>
    </row>
    <row r="9" spans="1:4">
      <c r="A9" s="4" t="s">
        <v>510</v>
      </c>
    </row>
    <row r="10" spans="1:4">
      <c r="A10" s="3" t="s">
        <v>504</v>
      </c>
    </row>
    <row r="11" spans="1:4">
      <c r="A11" s="4" t="s">
        <v>509</v>
      </c>
      <c r="B11" s="6" t="n">
        <v>201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1</v>
      </c>
      <c r="B1" s="2" t="s">
        <v>1</v>
      </c>
    </row>
    <row r="2" spans="1:3">
      <c r="B2" s="2" t="s">
        <v>2</v>
      </c>
      <c r="C2" s="2" t="s">
        <v>82</v>
      </c>
    </row>
    <row r="3" spans="1:3">
      <c r="A3" s="3" t="s">
        <v>512</v>
      </c>
    </row>
    <row r="4" spans="1:3">
      <c r="A4" s="4" t="s">
        <v>513</v>
      </c>
      <c r="C4" s="7" t="n">
        <v>16</v>
      </c>
    </row>
    <row r="5" spans="1:3">
      <c r="A5" s="4" t="s">
        <v>514</v>
      </c>
      <c r="B5" s="7" t="n">
        <v>4820</v>
      </c>
      <c r="C5" s="6" t="n">
        <v>2657</v>
      </c>
    </row>
    <row r="6" spans="1:3">
      <c r="A6" s="4" t="s">
        <v>515</v>
      </c>
      <c r="B6" s="6" t="n">
        <v>791</v>
      </c>
    </row>
    <row r="7" spans="1:3">
      <c r="A7" s="4" t="s">
        <v>516</v>
      </c>
      <c r="B7" s="6" t="n">
        <v>5611</v>
      </c>
      <c r="C7" s="6" t="n">
        <v>2673</v>
      </c>
    </row>
    <row r="8" spans="1:3">
      <c r="A8" s="4" t="s">
        <v>517</v>
      </c>
      <c r="B8" s="6" t="n">
        <v>0</v>
      </c>
      <c r="C8" s="6" t="n">
        <v>0</v>
      </c>
    </row>
    <row r="9" spans="1:3">
      <c r="A9" s="4" t="s">
        <v>518</v>
      </c>
      <c r="B9" s="7" t="n">
        <v>5611</v>
      </c>
      <c r="C9" s="7" t="n">
        <v>267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9</v>
      </c>
      <c r="B1" s="2" t="s">
        <v>1</v>
      </c>
    </row>
    <row r="2" spans="1:3">
      <c r="B2" s="2" t="s">
        <v>2</v>
      </c>
      <c r="C2" s="2" t="s">
        <v>82</v>
      </c>
    </row>
    <row r="3" spans="1:3">
      <c r="A3" s="3" t="s">
        <v>520</v>
      </c>
    </row>
    <row r="4" spans="1:3">
      <c r="A4" s="4" t="s">
        <v>521</v>
      </c>
      <c r="B4" s="7" t="n">
        <v>5611</v>
      </c>
      <c r="C4" s="7" t="n">
        <v>2673</v>
      </c>
    </row>
    <row r="5" spans="1:3">
      <c r="A5" s="4" t="s">
        <v>522</v>
      </c>
    </row>
    <row r="6" spans="1:3">
      <c r="A6" s="3" t="s">
        <v>520</v>
      </c>
    </row>
    <row r="7" spans="1:3">
      <c r="A7" s="4" t="s">
        <v>521</v>
      </c>
      <c r="B7" s="6" t="n">
        <v>1014</v>
      </c>
      <c r="C7" s="6" t="n">
        <v>537</v>
      </c>
    </row>
    <row r="8" spans="1:3">
      <c r="A8" s="4" t="s">
        <v>523</v>
      </c>
    </row>
    <row r="9" spans="1:3">
      <c r="A9" s="3" t="s">
        <v>520</v>
      </c>
    </row>
    <row r="10" spans="1:3">
      <c r="A10" s="4" t="s">
        <v>521</v>
      </c>
      <c r="B10" s="7" t="n">
        <v>4597</v>
      </c>
      <c r="C10" s="7" t="n">
        <v>213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 customWidth="1" max="6" min="6" width="14"/>
  </cols>
  <sheetData>
    <row r="1" spans="1:6">
      <c r="A1" s="1" t="s">
        <v>524</v>
      </c>
      <c r="B1" s="2" t="s">
        <v>1</v>
      </c>
    </row>
    <row r="2" spans="1:6">
      <c r="B2" s="2" t="s">
        <v>2</v>
      </c>
      <c r="C2" s="2" t="s">
        <v>82</v>
      </c>
      <c r="D2" s="2" t="s">
        <v>25</v>
      </c>
      <c r="E2" s="2" t="s">
        <v>525</v>
      </c>
      <c r="F2" s="2" t="s">
        <v>281</v>
      </c>
    </row>
    <row r="3" spans="1:6">
      <c r="A3" s="3" t="s">
        <v>526</v>
      </c>
    </row>
    <row r="4" spans="1:6">
      <c r="A4" s="4" t="s">
        <v>527</v>
      </c>
      <c r="B4" s="7" t="n">
        <v>0</v>
      </c>
      <c r="C4" s="7" t="n">
        <v>0</v>
      </c>
    </row>
    <row r="5" spans="1:6">
      <c r="A5" s="4" t="s">
        <v>528</v>
      </c>
      <c r="B5" s="6" t="n">
        <v>22294</v>
      </c>
      <c r="C5" s="6" t="n">
        <v>46016</v>
      </c>
    </row>
    <row r="6" spans="1:6">
      <c r="A6" s="4" t="s">
        <v>529</v>
      </c>
      <c r="B6" s="7" t="n">
        <v>867000</v>
      </c>
      <c r="C6" s="7" t="n">
        <v>878000</v>
      </c>
    </row>
    <row r="7" spans="1:6">
      <c r="A7" s="4" t="s">
        <v>530</v>
      </c>
    </row>
    <row r="8" spans="1:6">
      <c r="A8" s="3" t="s">
        <v>526</v>
      </c>
    </row>
    <row r="9" spans="1:6">
      <c r="A9" s="4" t="s">
        <v>531</v>
      </c>
      <c r="B9" s="6" t="n">
        <v>5</v>
      </c>
    </row>
    <row r="10" spans="1:6">
      <c r="A10" s="4" t="s">
        <v>532</v>
      </c>
    </row>
    <row r="11" spans="1:6">
      <c r="A11" s="3" t="s">
        <v>526</v>
      </c>
    </row>
    <row r="12" spans="1:6">
      <c r="A12" s="4" t="s">
        <v>531</v>
      </c>
      <c r="B12" s="6" t="n">
        <v>306012</v>
      </c>
    </row>
    <row r="13" spans="1:6">
      <c r="A13" s="4" t="s">
        <v>533</v>
      </c>
      <c r="B13" s="6" t="n">
        <v>1404646</v>
      </c>
    </row>
    <row r="14" spans="1:6">
      <c r="A14" s="4" t="s">
        <v>534</v>
      </c>
    </row>
    <row r="15" spans="1:6">
      <c r="A15" s="3" t="s">
        <v>526</v>
      </c>
    </row>
    <row r="16" spans="1:6">
      <c r="A16" s="4" t="s">
        <v>535</v>
      </c>
      <c r="B16" s="4" t="s">
        <v>536</v>
      </c>
    </row>
    <row r="17" spans="1:6">
      <c r="A17" s="4" t="s">
        <v>537</v>
      </c>
      <c r="B17" s="4" t="s">
        <v>538</v>
      </c>
    </row>
    <row r="18" spans="1:6">
      <c r="A18" s="4" t="s">
        <v>539</v>
      </c>
    </row>
    <row r="19" spans="1:6">
      <c r="A19" s="3" t="s">
        <v>526</v>
      </c>
    </row>
    <row r="20" spans="1:6">
      <c r="A20" s="4" t="s">
        <v>540</v>
      </c>
      <c r="B20" s="7" t="n">
        <v>0</v>
      </c>
    </row>
    <row r="21" spans="1:6">
      <c r="A21" s="4" t="s">
        <v>541</v>
      </c>
    </row>
    <row r="22" spans="1:6">
      <c r="A22" s="3" t="s">
        <v>526</v>
      </c>
    </row>
    <row r="23" spans="1:6">
      <c r="A23" s="4" t="s">
        <v>542</v>
      </c>
      <c r="B23" s="4" t="s">
        <v>543</v>
      </c>
    </row>
    <row r="24" spans="1:6">
      <c r="A24" s="4" t="s">
        <v>544</v>
      </c>
    </row>
    <row r="25" spans="1:6">
      <c r="A25" s="3" t="s">
        <v>526</v>
      </c>
    </row>
    <row r="26" spans="1:6">
      <c r="A26" s="4" t="s">
        <v>542</v>
      </c>
      <c r="B26" s="4" t="s">
        <v>545</v>
      </c>
    </row>
    <row r="27" spans="1:6">
      <c r="A27" s="4" t="s">
        <v>546</v>
      </c>
    </row>
    <row r="28" spans="1:6">
      <c r="A28" s="3" t="s">
        <v>526</v>
      </c>
    </row>
    <row r="29" spans="1:6">
      <c r="A29" s="4" t="s">
        <v>542</v>
      </c>
      <c r="B29" s="4" t="s">
        <v>545</v>
      </c>
    </row>
    <row r="30" spans="1:6">
      <c r="A30" s="4" t="s">
        <v>547</v>
      </c>
    </row>
    <row r="31" spans="1:6">
      <c r="A31" s="3" t="s">
        <v>526</v>
      </c>
    </row>
    <row r="32" spans="1:6">
      <c r="A32" s="4" t="s">
        <v>548</v>
      </c>
      <c r="B32" s="6" t="n">
        <v>1321464</v>
      </c>
      <c r="D32" s="6" t="n">
        <v>1181402</v>
      </c>
      <c r="E32" s="6" t="n">
        <v>1347862</v>
      </c>
      <c r="F32" s="6" t="n">
        <v>1140927</v>
      </c>
    </row>
    <row r="33" spans="1:6">
      <c r="A33" s="4" t="s">
        <v>540</v>
      </c>
      <c r="B33" s="7" t="n">
        <v>35300000</v>
      </c>
    </row>
    <row r="34" spans="1:6">
      <c r="A34" s="4" t="s">
        <v>549</v>
      </c>
      <c r="B34" s="4" t="s">
        <v>550</v>
      </c>
    </row>
    <row r="35" spans="1:6">
      <c r="A35" s="4" t="s">
        <v>551</v>
      </c>
    </row>
    <row r="36" spans="1:6">
      <c r="A36" s="3" t="s">
        <v>526</v>
      </c>
    </row>
    <row r="37" spans="1:6">
      <c r="A37" s="4" t="s">
        <v>535</v>
      </c>
      <c r="B37" s="4" t="s">
        <v>300</v>
      </c>
    </row>
    <row r="38" spans="1:6">
      <c r="A38" s="4" t="s">
        <v>552</v>
      </c>
    </row>
    <row r="39" spans="1:6">
      <c r="A39" s="3" t="s">
        <v>526</v>
      </c>
    </row>
    <row r="40" spans="1:6">
      <c r="A40" s="4" t="s">
        <v>535</v>
      </c>
      <c r="B40" s="4" t="s">
        <v>536</v>
      </c>
    </row>
    <row r="41" spans="1:6">
      <c r="A41" s="4" t="s">
        <v>553</v>
      </c>
    </row>
    <row r="42" spans="1:6">
      <c r="A42" s="3" t="s">
        <v>526</v>
      </c>
    </row>
    <row r="43" spans="1:6">
      <c r="A43" s="4" t="s">
        <v>535</v>
      </c>
      <c r="B43" s="4" t="s">
        <v>554</v>
      </c>
    </row>
    <row r="44" spans="1:6">
      <c r="A44" s="4" t="s">
        <v>555</v>
      </c>
    </row>
    <row r="45" spans="1:6">
      <c r="A45" s="3" t="s">
        <v>526</v>
      </c>
    </row>
    <row r="46" spans="1:6">
      <c r="A46" s="4" t="s">
        <v>542</v>
      </c>
      <c r="B46" s="4" t="s">
        <v>269</v>
      </c>
    </row>
    <row r="47" spans="1:6">
      <c r="A47" s="4" t="s">
        <v>556</v>
      </c>
    </row>
    <row r="48" spans="1:6">
      <c r="A48" s="3" t="s">
        <v>526</v>
      </c>
    </row>
    <row r="49" spans="1:6">
      <c r="A49" s="4" t="s">
        <v>542</v>
      </c>
      <c r="B49" s="4" t="s">
        <v>269</v>
      </c>
    </row>
    <row r="50" spans="1:6">
      <c r="A50" s="4" t="s">
        <v>557</v>
      </c>
    </row>
    <row r="51" spans="1:6">
      <c r="A51" s="3" t="s">
        <v>526</v>
      </c>
    </row>
    <row r="52" spans="1:6">
      <c r="A52" s="4" t="s">
        <v>542</v>
      </c>
      <c r="B52" s="4" t="s">
        <v>269</v>
      </c>
    </row>
    <row r="53" spans="1:6">
      <c r="A53" s="4" t="s">
        <v>558</v>
      </c>
    </row>
    <row r="54" spans="1:6">
      <c r="A54" s="3" t="s">
        <v>526</v>
      </c>
    </row>
    <row r="55" spans="1:6">
      <c r="A55" s="4" t="s">
        <v>548</v>
      </c>
      <c r="B55" s="6" t="n">
        <v>234678</v>
      </c>
    </row>
    <row r="56" spans="1:6">
      <c r="A56" s="4" t="s">
        <v>559</v>
      </c>
    </row>
    <row r="57" spans="1:6">
      <c r="A57" s="3" t="s">
        <v>526</v>
      </c>
    </row>
    <row r="58" spans="1:6">
      <c r="A58" s="4" t="s">
        <v>535</v>
      </c>
      <c r="B58" s="4" t="s">
        <v>560</v>
      </c>
    </row>
    <row r="59" spans="1:6">
      <c r="A59" s="4" t="s">
        <v>561</v>
      </c>
    </row>
    <row r="60" spans="1:6">
      <c r="A60" s="3" t="s">
        <v>526</v>
      </c>
    </row>
    <row r="61" spans="1:6">
      <c r="A61" s="4" t="s">
        <v>542</v>
      </c>
      <c r="B61" s="4" t="s">
        <v>562</v>
      </c>
    </row>
    <row r="62" spans="1:6">
      <c r="A62" s="4" t="s">
        <v>563</v>
      </c>
    </row>
    <row r="63" spans="1:6">
      <c r="A63" s="3" t="s">
        <v>526</v>
      </c>
    </row>
    <row r="64" spans="1:6">
      <c r="A64" s="4" t="s">
        <v>542</v>
      </c>
      <c r="B64" s="4" t="s">
        <v>26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64</v>
      </c>
      <c r="B1" s="2" t="s">
        <v>1</v>
      </c>
    </row>
    <row r="2" spans="1:5">
      <c r="B2" s="2" t="s">
        <v>2</v>
      </c>
      <c r="C2" s="2" t="s">
        <v>82</v>
      </c>
      <c r="D2" s="2" t="s">
        <v>25</v>
      </c>
      <c r="E2" s="2" t="s">
        <v>281</v>
      </c>
    </row>
    <row r="3" spans="1:5">
      <c r="A3" s="3" t="s">
        <v>565</v>
      </c>
    </row>
    <row r="4" spans="1:5">
      <c r="A4" s="4" t="s">
        <v>566</v>
      </c>
      <c r="B4" s="6" t="n">
        <v>464334</v>
      </c>
      <c r="C4" s="6" t="n">
        <v>792019</v>
      </c>
    </row>
    <row r="5" spans="1:5">
      <c r="A5" s="4" t="s">
        <v>567</v>
      </c>
      <c r="B5" s="6" t="n">
        <v>0</v>
      </c>
      <c r="C5" s="6" t="n">
        <v>0</v>
      </c>
    </row>
    <row r="6" spans="1:5">
      <c r="A6" s="4" t="s">
        <v>568</v>
      </c>
      <c r="B6" s="6" t="n">
        <v>-158317</v>
      </c>
      <c r="C6" s="6" t="n">
        <v>-98759</v>
      </c>
    </row>
    <row r="7" spans="1:5">
      <c r="A7" s="4" t="s">
        <v>569</v>
      </c>
      <c r="C7" s="6" t="n">
        <v>-213</v>
      </c>
    </row>
    <row r="8" spans="1:5">
      <c r="A8" s="4" t="s">
        <v>570</v>
      </c>
      <c r="B8" s="6" t="n">
        <v>0</v>
      </c>
      <c r="C8" s="6" t="n">
        <v>0</v>
      </c>
    </row>
    <row r="9" spans="1:5">
      <c r="A9" s="4" t="s">
        <v>571</v>
      </c>
      <c r="B9" s="6" t="n">
        <v>306017</v>
      </c>
      <c r="C9" s="6" t="n">
        <v>693047</v>
      </c>
    </row>
    <row r="10" spans="1:5">
      <c r="A10" s="3" t="s">
        <v>572</v>
      </c>
    </row>
    <row r="11" spans="1:5">
      <c r="A11" s="4" t="s">
        <v>572</v>
      </c>
      <c r="B11" s="6" t="n">
        <v>306017</v>
      </c>
      <c r="C11" s="6" t="n">
        <v>680798</v>
      </c>
      <c r="D11" s="6" t="n">
        <v>464334</v>
      </c>
      <c r="E11" s="6" t="n">
        <v>758451</v>
      </c>
    </row>
    <row r="12" spans="1:5">
      <c r="A12" s="3" t="s">
        <v>573</v>
      </c>
    </row>
    <row r="13" spans="1:5">
      <c r="A13" s="4" t="s">
        <v>566</v>
      </c>
      <c r="B13" s="8" t="n">
        <v>15.95</v>
      </c>
      <c r="C13" s="8" t="n">
        <v>16.33</v>
      </c>
    </row>
    <row r="14" spans="1:5">
      <c r="A14" s="4" t="s">
        <v>567</v>
      </c>
      <c r="B14" s="6" t="n">
        <v>0</v>
      </c>
      <c r="C14" s="6" t="n">
        <v>0</v>
      </c>
    </row>
    <row r="15" spans="1:5">
      <c r="A15" s="4" t="s">
        <v>568</v>
      </c>
      <c r="B15" s="13" t="n">
        <v>17.1</v>
      </c>
      <c r="C15" s="13" t="n">
        <v>15.67</v>
      </c>
    </row>
    <row r="16" spans="1:5">
      <c r="A16" s="4" t="s">
        <v>569</v>
      </c>
      <c r="C16" s="13" t="n">
        <v>14.43</v>
      </c>
    </row>
    <row r="17" spans="1:5">
      <c r="A17" s="4" t="s">
        <v>570</v>
      </c>
      <c r="B17" s="6" t="n">
        <v>0</v>
      </c>
      <c r="C17" s="6" t="n">
        <v>0</v>
      </c>
    </row>
    <row r="18" spans="1:5">
      <c r="A18" s="4" t="s">
        <v>571</v>
      </c>
      <c r="B18" s="13" t="n">
        <v>15.36</v>
      </c>
      <c r="C18" s="13" t="n">
        <v>16.42</v>
      </c>
    </row>
    <row r="19" spans="1:5">
      <c r="A19" s="3" t="s">
        <v>574</v>
      </c>
    </row>
    <row r="20" spans="1:5">
      <c r="A20" s="4" t="s">
        <v>567</v>
      </c>
      <c r="B20" s="7" t="n">
        <v>0</v>
      </c>
      <c r="C20"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7"/>
  </cols>
  <sheetData>
    <row r="1" spans="1:2">
      <c r="A1" s="1" t="s">
        <v>575</v>
      </c>
      <c r="B1" s="2" t="s">
        <v>1</v>
      </c>
    </row>
    <row r="2" spans="1:2">
      <c r="B2" s="2" t="s">
        <v>576</v>
      </c>
    </row>
    <row r="3" spans="1:2">
      <c r="A3" s="3" t="s">
        <v>577</v>
      </c>
    </row>
    <row r="4" spans="1:2">
      <c r="A4" s="4" t="s">
        <v>578</v>
      </c>
      <c r="B4" s="6" t="n">
        <v>306017</v>
      </c>
    </row>
    <row r="5" spans="1:2">
      <c r="A5" s="4" t="s">
        <v>579</v>
      </c>
      <c r="B5" s="4" t="s">
        <v>580</v>
      </c>
    </row>
    <row r="6" spans="1:2">
      <c r="A6" s="4" t="s">
        <v>581</v>
      </c>
      <c r="B6" s="7" t="n">
        <v>8945</v>
      </c>
    </row>
    <row r="7" spans="1:2">
      <c r="A7" s="4" t="s">
        <v>582</v>
      </c>
    </row>
    <row r="8" spans="1:2">
      <c r="A8" s="3" t="s">
        <v>577</v>
      </c>
    </row>
    <row r="9" spans="1:2">
      <c r="A9" s="4" t="s">
        <v>583</v>
      </c>
      <c r="B9" s="8" t="n">
        <v>5.75</v>
      </c>
    </row>
    <row r="10" spans="1:2">
      <c r="A10" s="4" t="s">
        <v>584</v>
      </c>
      <c r="B10" s="8" t="n">
        <v>15.05</v>
      </c>
    </row>
    <row r="11" spans="1:2">
      <c r="A11" s="4" t="s">
        <v>578</v>
      </c>
      <c r="B11" s="6" t="n">
        <v>185092</v>
      </c>
    </row>
    <row r="12" spans="1:2">
      <c r="A12" s="4" t="s">
        <v>579</v>
      </c>
      <c r="B12" s="4" t="s">
        <v>585</v>
      </c>
    </row>
    <row r="13" spans="1:2">
      <c r="A13" s="4" t="s">
        <v>586</v>
      </c>
    </row>
    <row r="14" spans="1:2">
      <c r="A14" s="3" t="s">
        <v>577</v>
      </c>
    </row>
    <row r="15" spans="1:2">
      <c r="A15" s="4" t="s">
        <v>583</v>
      </c>
      <c r="B15" s="8" t="n">
        <v>15.16</v>
      </c>
    </row>
    <row r="16" spans="1:2">
      <c r="A16" s="4" t="s">
        <v>584</v>
      </c>
      <c r="B16" s="8" t="n">
        <v>16.83</v>
      </c>
    </row>
    <row r="17" spans="1:2">
      <c r="A17" s="4" t="s">
        <v>578</v>
      </c>
      <c r="B17" s="6" t="n">
        <v>112375</v>
      </c>
    </row>
    <row r="18" spans="1:2">
      <c r="A18" s="4" t="s">
        <v>579</v>
      </c>
      <c r="B18" s="4" t="s">
        <v>587</v>
      </c>
    </row>
    <row r="19" spans="1:2">
      <c r="A19" s="4" t="s">
        <v>588</v>
      </c>
    </row>
    <row r="20" spans="1:2">
      <c r="A20" s="3" t="s">
        <v>577</v>
      </c>
    </row>
    <row r="21" spans="1:2">
      <c r="A21" s="4" t="s">
        <v>583</v>
      </c>
      <c r="B21" s="8" t="n">
        <v>18.6</v>
      </c>
    </row>
    <row r="22" spans="1:2">
      <c r="A22" s="4" t="s">
        <v>584</v>
      </c>
      <c r="B22" s="8" t="n">
        <v>26.16</v>
      </c>
    </row>
    <row r="23" spans="1:2">
      <c r="A23" s="4" t="s">
        <v>578</v>
      </c>
      <c r="B23" s="6" t="n">
        <v>8550</v>
      </c>
    </row>
    <row r="24" spans="1:2">
      <c r="A24" s="4" t="s">
        <v>579</v>
      </c>
      <c r="B24" s="4" t="s">
        <v>589</v>
      </c>
    </row>
    <row r="25" spans="1:2">
      <c r="A25" s="4" t="s">
        <v>590</v>
      </c>
    </row>
    <row r="26" spans="1:2">
      <c r="A26" s="3" t="s">
        <v>577</v>
      </c>
    </row>
    <row r="27" spans="1:2">
      <c r="A27" s="4" t="s">
        <v>591</v>
      </c>
      <c r="B27" s="6" t="n">
        <v>306017</v>
      </c>
    </row>
    <row r="28" spans="1:2">
      <c r="A28" s="4" t="s">
        <v>592</v>
      </c>
      <c r="B28" s="4" t="s">
        <v>580</v>
      </c>
    </row>
    <row r="29" spans="1:2">
      <c r="A29" s="4" t="s">
        <v>593</v>
      </c>
      <c r="B29" s="7" t="n">
        <v>89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67"/>
    <col customWidth="1" max="3" min="3" width="4"/>
    <col customWidth="1" max="4" min="4" width="14"/>
  </cols>
  <sheetData>
    <row r="1" spans="1:4">
      <c r="A1" s="1" t="s">
        <v>594</v>
      </c>
      <c r="B1" s="2" t="s">
        <v>1</v>
      </c>
    </row>
    <row r="2" spans="1:4">
      <c r="B2" s="2" t="s">
        <v>2</v>
      </c>
      <c r="D2" s="2" t="s">
        <v>525</v>
      </c>
    </row>
    <row r="3" spans="1:4">
      <c r="A3" s="3" t="s">
        <v>595</v>
      </c>
    </row>
    <row r="4" spans="1:4">
      <c r="A4" s="4" t="s">
        <v>596</v>
      </c>
      <c r="B4" s="6" t="n">
        <v>1181402</v>
      </c>
      <c r="D4" s="6" t="n">
        <v>1140927</v>
      </c>
    </row>
    <row r="5" spans="1:4">
      <c r="A5" s="4" t="s">
        <v>597</v>
      </c>
      <c r="B5" s="6" t="n">
        <v>568283</v>
      </c>
      <c r="D5" s="6" t="n">
        <v>499896</v>
      </c>
    </row>
    <row r="6" spans="1:4">
      <c r="A6" s="4" t="s">
        <v>598</v>
      </c>
      <c r="B6" s="6" t="n">
        <v>-408874</v>
      </c>
      <c r="C6" s="4" t="s">
        <v>278</v>
      </c>
      <c r="D6" s="6" t="n">
        <v>-286374</v>
      </c>
    </row>
    <row r="7" spans="1:4">
      <c r="A7" s="4" t="s">
        <v>599</v>
      </c>
      <c r="B7" s="6" t="n">
        <v>-19347</v>
      </c>
      <c r="D7" s="6" t="n">
        <v>-6587</v>
      </c>
    </row>
    <row r="8" spans="1:4">
      <c r="A8" s="4" t="s">
        <v>600</v>
      </c>
      <c r="B8" s="6" t="n">
        <v>1321464</v>
      </c>
      <c r="D8" s="6" t="n">
        <v>1347862</v>
      </c>
    </row>
    <row r="9" spans="1:4">
      <c r="A9" s="3" t="s">
        <v>601</v>
      </c>
    </row>
    <row r="10" spans="1:4">
      <c r="A10" s="4" t="s">
        <v>602</v>
      </c>
      <c r="B10" s="8" t="n">
        <v>18.34</v>
      </c>
      <c r="D10" s="8" t="n">
        <v>16.02</v>
      </c>
    </row>
    <row r="11" spans="1:4">
      <c r="A11" s="4" t="s">
        <v>603</v>
      </c>
      <c r="B11" s="13" t="n">
        <v>39.53</v>
      </c>
      <c r="D11" s="13" t="n">
        <v>19.34</v>
      </c>
    </row>
    <row r="12" spans="1:4">
      <c r="A12" s="4" t="s">
        <v>604</v>
      </c>
      <c r="B12" s="13" t="n">
        <v>16.23</v>
      </c>
      <c r="D12" s="13" t="n">
        <v>14.69</v>
      </c>
    </row>
    <row r="13" spans="1:4">
      <c r="A13" s="4" t="s">
        <v>605</v>
      </c>
      <c r="B13" s="13" t="n">
        <v>19.12</v>
      </c>
      <c r="D13" s="13" t="n">
        <v>18.11</v>
      </c>
    </row>
    <row r="14" spans="1:4">
      <c r="A14" s="4" t="s">
        <v>606</v>
      </c>
      <c r="B14" s="8" t="n">
        <v>28.1</v>
      </c>
      <c r="D14" s="8" t="n">
        <v>17.09</v>
      </c>
    </row>
    <row r="15" spans="1:4">
      <c r="A15" t="n"/>
    </row>
    <row r="16" spans="1:4">
      <c r="A16" s="4" t="s">
        <v>278</v>
      </c>
      <c r="B16" s="4" t="s">
        <v>607</v>
      </c>
    </row>
  </sheetData>
  <mergeCells count="5">
    <mergeCell ref="A1:A2"/>
    <mergeCell ref="B1:D1"/>
    <mergeCell ref="B2:C2"/>
    <mergeCell ref="A15:D15"/>
    <mergeCell ref="B16:D1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0"/>
  </cols>
  <sheetData>
    <row r="1" spans="1:2">
      <c r="A1" s="1" t="s">
        <v>608</v>
      </c>
      <c r="B1" s="2" t="s">
        <v>1</v>
      </c>
    </row>
    <row r="2" spans="1:2">
      <c r="B2" s="2" t="s">
        <v>609</v>
      </c>
    </row>
    <row r="3" spans="1:2">
      <c r="A3" s="3" t="s">
        <v>526</v>
      </c>
    </row>
    <row r="4" spans="1:2">
      <c r="A4" s="4" t="s">
        <v>610</v>
      </c>
      <c r="B4" s="6" t="n">
        <v>8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611</v>
      </c>
      <c r="B1" s="2" t="s">
        <v>1</v>
      </c>
    </row>
    <row r="2" spans="1:2">
      <c r="B2" s="2" t="s">
        <v>612</v>
      </c>
    </row>
    <row r="3" spans="1:2">
      <c r="A3" s="3" t="s">
        <v>613</v>
      </c>
    </row>
    <row r="4" spans="1:2">
      <c r="A4" s="4" t="s">
        <v>614</v>
      </c>
      <c r="B4" s="6" t="n">
        <v>234678</v>
      </c>
    </row>
    <row r="5" spans="1:2">
      <c r="A5" s="4" t="s">
        <v>615</v>
      </c>
      <c r="B5" s="6" t="n">
        <v>0</v>
      </c>
    </row>
    <row r="6" spans="1:2">
      <c r="A6" s="4" t="s">
        <v>616</v>
      </c>
      <c r="B6" s="6" t="n">
        <v>0</v>
      </c>
    </row>
    <row r="7" spans="1:2">
      <c r="A7" s="4" t="s">
        <v>617</v>
      </c>
      <c r="B7" s="6" t="n">
        <v>234678</v>
      </c>
    </row>
    <row r="8" spans="1:2">
      <c r="A8" s="3" t="s">
        <v>601</v>
      </c>
    </row>
    <row r="9" spans="1:2">
      <c r="A9" s="4" t="s">
        <v>618</v>
      </c>
      <c r="B9" s="8" t="n">
        <v>40.48</v>
      </c>
    </row>
    <row r="10" spans="1:2">
      <c r="A10" s="4" t="s">
        <v>619</v>
      </c>
      <c r="B10" s="6" t="n">
        <v>0</v>
      </c>
    </row>
    <row r="11" spans="1:2">
      <c r="A11" s="4" t="s">
        <v>620</v>
      </c>
      <c r="B11" s="6" t="n">
        <v>0</v>
      </c>
    </row>
    <row r="12" spans="1:2">
      <c r="A12" s="4" t="s">
        <v>621</v>
      </c>
      <c r="B12" s="8" t="n">
        <v>40.4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r="A1" s="1" t="s">
        <v>622</v>
      </c>
      <c r="B1" s="2" t="s">
        <v>1</v>
      </c>
    </row>
    <row r="2" spans="1:4">
      <c r="B2" s="2" t="s">
        <v>2</v>
      </c>
      <c r="C2" s="2" t="s">
        <v>82</v>
      </c>
      <c r="D2" s="2" t="s">
        <v>25</v>
      </c>
    </row>
    <row r="3" spans="1:4">
      <c r="A3" s="3" t="s">
        <v>623</v>
      </c>
    </row>
    <row r="4" spans="1:4">
      <c r="A4" s="4" t="s">
        <v>624</v>
      </c>
      <c r="B4" s="6" t="n">
        <v>500000000</v>
      </c>
      <c r="D4" s="6" t="n">
        <v>500000000</v>
      </c>
    </row>
    <row r="5" spans="1:4">
      <c r="A5" s="4" t="s">
        <v>78</v>
      </c>
      <c r="B5" s="8" t="n">
        <v>0.01</v>
      </c>
      <c r="D5" s="8" t="n">
        <v>0.01</v>
      </c>
    </row>
    <row r="6" spans="1:4">
      <c r="A6" s="4" t="s">
        <v>73</v>
      </c>
      <c r="B6" s="6" t="n">
        <v>5000000</v>
      </c>
      <c r="D6" s="6" t="n">
        <v>5000000</v>
      </c>
    </row>
    <row r="7" spans="1:4">
      <c r="A7" s="4" t="s">
        <v>74</v>
      </c>
      <c r="B7" s="8" t="n">
        <v>0.01</v>
      </c>
      <c r="D7" s="8" t="n">
        <v>0.01</v>
      </c>
    </row>
    <row r="8" spans="1:4">
      <c r="A8" s="4" t="s">
        <v>590</v>
      </c>
    </row>
    <row r="9" spans="1:4">
      <c r="A9" s="3" t="s">
        <v>623</v>
      </c>
    </row>
    <row r="10" spans="1:4">
      <c r="A10" s="4" t="s">
        <v>625</v>
      </c>
      <c r="B10" s="6" t="n">
        <v>158317</v>
      </c>
      <c r="C10" s="6" t="n">
        <v>98759</v>
      </c>
    </row>
    <row r="11" spans="1:4">
      <c r="A11" s="4" t="s">
        <v>626</v>
      </c>
      <c r="B11" s="8" t="n">
        <v>17.1</v>
      </c>
      <c r="C11" s="8" t="n">
        <v>15.67</v>
      </c>
    </row>
    <row r="12" spans="1:4">
      <c r="A12" s="4" t="s">
        <v>627</v>
      </c>
      <c r="B12" s="6" t="n">
        <v>38570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8</v>
      </c>
      <c r="B1" s="2" t="s">
        <v>1</v>
      </c>
    </row>
    <row r="2" spans="1:3">
      <c r="B2" s="2" t="s">
        <v>2</v>
      </c>
      <c r="C2" s="2" t="s">
        <v>82</v>
      </c>
    </row>
    <row r="3" spans="1:3">
      <c r="A3" s="3" t="s">
        <v>629</v>
      </c>
    </row>
    <row r="4" spans="1:3">
      <c r="A4" s="4" t="s">
        <v>630</v>
      </c>
      <c r="B4" s="7" t="n">
        <v>554419</v>
      </c>
    </row>
    <row r="5" spans="1:3">
      <c r="A5" s="4" t="s">
        <v>631</v>
      </c>
      <c r="B5" s="6" t="n">
        <v>654</v>
      </c>
    </row>
    <row r="6" spans="1:3">
      <c r="A6" s="4" t="s">
        <v>632</v>
      </c>
      <c r="B6" s="6" t="n">
        <v>-258</v>
      </c>
    </row>
    <row r="7" spans="1:3">
      <c r="A7" s="4" t="s">
        <v>633</v>
      </c>
      <c r="B7" s="6" t="n">
        <v>0</v>
      </c>
    </row>
    <row r="8" spans="1:3">
      <c r="A8" s="4" t="s">
        <v>100</v>
      </c>
      <c r="B8" s="6" t="n">
        <v>396</v>
      </c>
      <c r="C8" s="7" t="n">
        <v>87</v>
      </c>
    </row>
    <row r="9" spans="1:3">
      <c r="A9" s="4" t="s">
        <v>634</v>
      </c>
      <c r="B9" s="6" t="n">
        <v>585033</v>
      </c>
    </row>
    <row r="10" spans="1:3">
      <c r="A10" s="4" t="s">
        <v>635</v>
      </c>
    </row>
    <row r="11" spans="1:3">
      <c r="A11" s="3" t="s">
        <v>629</v>
      </c>
    </row>
    <row r="12" spans="1:3">
      <c r="A12" s="4" t="s">
        <v>630</v>
      </c>
      <c r="B12" s="6" t="n">
        <v>399</v>
      </c>
    </row>
    <row r="13" spans="1:3">
      <c r="A13" s="4" t="s">
        <v>631</v>
      </c>
      <c r="B13" s="6" t="n">
        <v>-87</v>
      </c>
    </row>
    <row r="14" spans="1:3">
      <c r="A14" s="4" t="s">
        <v>632</v>
      </c>
      <c r="B14" s="6" t="n">
        <v>-100</v>
      </c>
    </row>
    <row r="15" spans="1:3">
      <c r="A15" s="4" t="s">
        <v>633</v>
      </c>
      <c r="B15" s="6" t="n">
        <v>0</v>
      </c>
    </row>
    <row r="16" spans="1:3">
      <c r="A16" s="4" t="s">
        <v>100</v>
      </c>
      <c r="B16" s="6" t="n">
        <v>-187</v>
      </c>
    </row>
    <row r="17" spans="1:3">
      <c r="A17" s="4" t="s">
        <v>634</v>
      </c>
      <c r="B17" s="6" t="n">
        <v>212</v>
      </c>
    </row>
    <row r="18" spans="1:3">
      <c r="A18" s="4" t="s">
        <v>636</v>
      </c>
    </row>
    <row r="19" spans="1:3">
      <c r="A19" s="3" t="s">
        <v>629</v>
      </c>
    </row>
    <row r="20" spans="1:3">
      <c r="A20" s="4" t="s">
        <v>630</v>
      </c>
      <c r="B20" s="6" t="n">
        <v>192</v>
      </c>
    </row>
    <row r="21" spans="1:3">
      <c r="A21" s="4" t="s">
        <v>632</v>
      </c>
      <c r="B21" s="6" t="n">
        <v>-158</v>
      </c>
    </row>
    <row r="22" spans="1:3">
      <c r="A22" s="4" t="s">
        <v>633</v>
      </c>
      <c r="B22" s="6" t="n">
        <v>0</v>
      </c>
    </row>
    <row r="23" spans="1:3">
      <c r="A23" s="4" t="s">
        <v>100</v>
      </c>
      <c r="B23" s="6" t="n">
        <v>-158</v>
      </c>
    </row>
    <row r="24" spans="1:3">
      <c r="A24" s="4" t="s">
        <v>634</v>
      </c>
      <c r="B24" s="6" t="n">
        <v>34</v>
      </c>
    </row>
    <row r="25" spans="1:3">
      <c r="A25" s="4" t="s">
        <v>637</v>
      </c>
    </row>
    <row r="26" spans="1:3">
      <c r="A26" s="3" t="s">
        <v>629</v>
      </c>
    </row>
    <row r="27" spans="1:3">
      <c r="A27" s="4" t="s">
        <v>631</v>
      </c>
      <c r="B27" s="6" t="n">
        <v>741</v>
      </c>
    </row>
    <row r="28" spans="1:3">
      <c r="A28" s="4" t="s">
        <v>633</v>
      </c>
      <c r="B28" s="6" t="n">
        <v>0</v>
      </c>
    </row>
    <row r="29" spans="1:3">
      <c r="A29" s="4" t="s">
        <v>100</v>
      </c>
      <c r="B29" s="6" t="n">
        <v>741</v>
      </c>
    </row>
    <row r="30" spans="1:3">
      <c r="A30" s="4" t="s">
        <v>634</v>
      </c>
      <c r="B30" s="6" t="n">
        <v>741</v>
      </c>
    </row>
    <row r="31" spans="1:3">
      <c r="A31" s="4" t="s">
        <v>638</v>
      </c>
    </row>
    <row r="32" spans="1:3">
      <c r="A32" s="3" t="s">
        <v>629</v>
      </c>
    </row>
    <row r="33" spans="1:3">
      <c r="A33" s="4" t="s">
        <v>630</v>
      </c>
      <c r="B33" s="6" t="n">
        <v>591</v>
      </c>
    </row>
    <row r="34" spans="1:3">
      <c r="A34" s="4" t="s">
        <v>633</v>
      </c>
      <c r="B34" s="6" t="n">
        <v>0</v>
      </c>
    </row>
    <row r="35" spans="1:3">
      <c r="A35" s="4" t="s">
        <v>634</v>
      </c>
      <c r="B35" s="7" t="n">
        <v>98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39</v>
      </c>
      <c r="B1" s="2" t="s">
        <v>1</v>
      </c>
    </row>
    <row r="2" spans="1:4">
      <c r="B2" s="2" t="s">
        <v>2</v>
      </c>
      <c r="C2" s="2" t="s">
        <v>82</v>
      </c>
      <c r="D2" s="2" t="s">
        <v>25</v>
      </c>
    </row>
    <row r="3" spans="1:4">
      <c r="A3" s="3" t="s">
        <v>640</v>
      </c>
    </row>
    <row r="4" spans="1:4">
      <c r="A4" s="4" t="s">
        <v>641</v>
      </c>
      <c r="B4" s="9" t="n">
        <v>0.8</v>
      </c>
      <c r="D4" s="9" t="n">
        <v>0.8</v>
      </c>
    </row>
    <row r="5" spans="1:4">
      <c r="A5" s="4" t="s">
        <v>642</v>
      </c>
      <c r="B5" s="14" t="n">
        <v>0.4</v>
      </c>
      <c r="C5" s="9" t="n">
        <v>0.3</v>
      </c>
    </row>
    <row r="6" spans="1:4">
      <c r="A6" s="4" t="s">
        <v>643</v>
      </c>
      <c r="B6" s="9" t="n">
        <v>30.1</v>
      </c>
    </row>
    <row r="7" spans="1:4">
      <c r="A7" s="4" t="s">
        <v>299</v>
      </c>
    </row>
    <row r="8" spans="1:4">
      <c r="A8" s="3" t="s">
        <v>640</v>
      </c>
    </row>
    <row r="9" spans="1:4">
      <c r="A9" s="4" t="s">
        <v>644</v>
      </c>
      <c r="B9" s="6" t="n">
        <v>202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45</v>
      </c>
      <c r="B1" s="2" t="s">
        <v>293</v>
      </c>
    </row>
    <row r="2" spans="1:2">
      <c r="A2" s="3" t="s">
        <v>646</v>
      </c>
    </row>
    <row r="3" spans="1:2">
      <c r="A3" s="4" t="s">
        <v>403</v>
      </c>
      <c r="B3" s="7" t="n">
        <v>1338</v>
      </c>
    </row>
    <row r="4" spans="1:2">
      <c r="A4" s="6" t="n">
        <v>2018</v>
      </c>
      <c r="B4" s="6" t="n">
        <v>1685</v>
      </c>
    </row>
    <row r="5" spans="1:2">
      <c r="A5" s="6" t="n">
        <v>2019</v>
      </c>
      <c r="B5" s="6" t="n">
        <v>1131</v>
      </c>
    </row>
    <row r="6" spans="1:2">
      <c r="A6" s="6" t="n">
        <v>2020</v>
      </c>
      <c r="B6" s="6" t="n">
        <v>922</v>
      </c>
    </row>
    <row r="7" spans="1:2">
      <c r="A7" s="6" t="n">
        <v>2021</v>
      </c>
      <c r="B7" s="6" t="n">
        <v>525</v>
      </c>
    </row>
    <row r="8" spans="1:2">
      <c r="A8" s="4" t="s">
        <v>404</v>
      </c>
      <c r="B8" s="6" t="n">
        <v>897</v>
      </c>
    </row>
    <row r="9" spans="1:2">
      <c r="A9" s="4" t="s">
        <v>647</v>
      </c>
      <c r="B9" s="7" t="n">
        <v>649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48</v>
      </c>
      <c r="B1" s="2" t="s">
        <v>293</v>
      </c>
    </row>
    <row r="2" spans="1:2">
      <c r="A2" s="3" t="s">
        <v>649</v>
      </c>
    </row>
    <row r="3" spans="1:2">
      <c r="A3" s="4" t="s">
        <v>403</v>
      </c>
      <c r="B3" s="7" t="n">
        <v>301</v>
      </c>
    </row>
    <row r="4" spans="1:2">
      <c r="A4" s="6" t="n">
        <v>2018</v>
      </c>
      <c r="B4" s="6" t="n">
        <v>416</v>
      </c>
    </row>
    <row r="5" spans="1:2">
      <c r="A5" s="6" t="n">
        <v>2019</v>
      </c>
      <c r="B5" s="6" t="n">
        <v>429</v>
      </c>
    </row>
    <row r="6" spans="1:2">
      <c r="A6" s="6" t="n">
        <v>2020</v>
      </c>
      <c r="B6" s="6" t="n">
        <v>376</v>
      </c>
    </row>
    <row r="7" spans="1:2">
      <c r="A7" s="6" t="n">
        <v>2021</v>
      </c>
      <c r="B7" s="6" t="n">
        <v>156</v>
      </c>
    </row>
    <row r="8" spans="1:2">
      <c r="A8" s="4" t="s">
        <v>650</v>
      </c>
      <c r="B8" s="7" t="n">
        <v>167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36"/>
    <col customWidth="1" max="3" min="3" width="22"/>
    <col customWidth="1" max="4" min="4" width="21"/>
  </cols>
  <sheetData>
    <row r="1" spans="1:4">
      <c r="A1" s="1" t="s">
        <v>651</v>
      </c>
      <c r="B1" s="2" t="s">
        <v>1</v>
      </c>
    </row>
    <row r="2" spans="1:4">
      <c r="B2" s="2" t="s">
        <v>652</v>
      </c>
      <c r="C2" s="2" t="s">
        <v>653</v>
      </c>
      <c r="D2" s="2" t="s">
        <v>654</v>
      </c>
    </row>
    <row r="3" spans="1:4">
      <c r="A3" s="3" t="s">
        <v>655</v>
      </c>
    </row>
    <row r="4" spans="1:4">
      <c r="A4" s="4" t="s">
        <v>656</v>
      </c>
      <c r="B4" s="6" t="n">
        <v>1</v>
      </c>
    </row>
    <row r="5" spans="1:4">
      <c r="A5" s="4" t="s">
        <v>657</v>
      </c>
      <c r="B5" s="6" t="n">
        <v>1</v>
      </c>
      <c r="C5" s="6" t="n">
        <v>2</v>
      </c>
    </row>
    <row r="6" spans="1:4">
      <c r="A6" s="4" t="s">
        <v>658</v>
      </c>
    </row>
    <row r="7" spans="1:4">
      <c r="A7" s="3" t="s">
        <v>655</v>
      </c>
    </row>
    <row r="8" spans="1:4">
      <c r="A8" s="4" t="s">
        <v>659</v>
      </c>
      <c r="B8" s="9" t="n">
        <v>36.4</v>
      </c>
      <c r="D8" s="9" t="n">
        <v>33.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0</v>
      </c>
      <c r="B1" s="2" t="s">
        <v>1</v>
      </c>
    </row>
    <row r="2" spans="1:3">
      <c r="B2" s="2" t="s">
        <v>2</v>
      </c>
      <c r="C2" s="2" t="s">
        <v>82</v>
      </c>
    </row>
    <row r="3" spans="1:3">
      <c r="A3" s="3" t="s">
        <v>661</v>
      </c>
    </row>
    <row r="4" spans="1:3">
      <c r="A4" s="4" t="s">
        <v>83</v>
      </c>
      <c r="B4" s="7" t="n">
        <v>332043</v>
      </c>
      <c r="C4" s="7" t="n">
        <v>216433</v>
      </c>
    </row>
    <row r="5" spans="1:3">
      <c r="A5" s="4" t="s">
        <v>658</v>
      </c>
    </row>
    <row r="6" spans="1:3">
      <c r="A6" s="3" t="s">
        <v>661</v>
      </c>
    </row>
    <row r="7" spans="1:3">
      <c r="A7" s="4" t="s">
        <v>83</v>
      </c>
      <c r="B7" s="6" t="n">
        <v>165995</v>
      </c>
      <c r="C7" s="6" t="n">
        <v>106443</v>
      </c>
    </row>
    <row r="8" spans="1:3">
      <c r="A8" s="4" t="s">
        <v>662</v>
      </c>
    </row>
    <row r="9" spans="1:3">
      <c r="A9" s="3" t="s">
        <v>661</v>
      </c>
    </row>
    <row r="10" spans="1:3">
      <c r="A10" s="4" t="s">
        <v>83</v>
      </c>
      <c r="B10" s="6" t="n">
        <v>114745</v>
      </c>
      <c r="C10" s="6" t="n">
        <v>83890</v>
      </c>
    </row>
    <row r="11" spans="1:3">
      <c r="A11" s="4" t="s">
        <v>663</v>
      </c>
    </row>
    <row r="12" spans="1:3">
      <c r="A12" s="3" t="s">
        <v>661</v>
      </c>
    </row>
    <row r="13" spans="1:3">
      <c r="A13" s="4" t="s">
        <v>83</v>
      </c>
      <c r="B13" s="7" t="n">
        <v>51303</v>
      </c>
      <c r="C13" s="7" t="n">
        <v>261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4</v>
      </c>
      <c r="B1" s="2" t="s">
        <v>1</v>
      </c>
    </row>
    <row r="2" spans="1:3">
      <c r="B2" s="2" t="s">
        <v>665</v>
      </c>
      <c r="C2" s="2" t="s">
        <v>82</v>
      </c>
    </row>
    <row r="3" spans="1:3">
      <c r="A3" s="3" t="s">
        <v>666</v>
      </c>
    </row>
    <row r="4" spans="1:3">
      <c r="A4" s="4" t="s">
        <v>87</v>
      </c>
      <c r="C4" s="7" t="n">
        <v>864</v>
      </c>
    </row>
    <row r="5" spans="1:3">
      <c r="A5" s="4" t="s">
        <v>667</v>
      </c>
      <c r="B5" s="7" t="n">
        <v>8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BALANCE </vt:lpstr>
      <vt:lpstr>CONDENSED CONSOLIDATED BALANCE3</vt:lpstr>
      <vt:lpstr>CONDENSED CONSOLIDATED STATEMEN</vt:lpstr>
      <vt:lpstr>CONDENSED CONSOLIDATED STATEME5</vt:lpstr>
      <vt:lpstr>Business and organization</vt:lpstr>
      <vt:lpstr>Accounting policies</vt:lpstr>
      <vt:lpstr>Earnings per ordinary share</vt:lpstr>
      <vt:lpstr>Cash, cash equivalents and mark</vt:lpstr>
      <vt:lpstr>Fair value of financial instrum</vt:lpstr>
      <vt:lpstr>Trade accounts receivable, net</vt:lpstr>
      <vt:lpstr>Inventory</vt:lpstr>
      <vt:lpstr>Business acquisition</vt:lpstr>
      <vt:lpstr>Intangibles</vt:lpstr>
      <vt:lpstr>Goodwill</vt:lpstr>
      <vt:lpstr>Borrowings</vt:lpstr>
      <vt:lpstr>Income taxes</vt:lpstr>
      <vt:lpstr>Share-based compensation</vt:lpstr>
      <vt:lpstr>Shareholders' equity</vt:lpstr>
      <vt:lpstr>Accumulated other comprehensive</vt:lpstr>
      <vt:lpstr>Commitments and contingencies</vt:lpstr>
      <vt:lpstr>Business segments and geographi</vt:lpstr>
      <vt:lpstr>Other expense related to floodi</vt:lpstr>
      <vt:lpstr>Accounting policies (Policies)</vt:lpstr>
      <vt:lpstr>Earnings per ordinary share (Ta</vt:lpstr>
      <vt:lpstr>Cash, cash equivalents and ma26</vt:lpstr>
      <vt:lpstr>Fair value of financial instr27</vt:lpstr>
      <vt:lpstr>Trade accounts receivable, net </vt:lpstr>
      <vt:lpstr>Inventory (Tables)</vt:lpstr>
      <vt:lpstr>Business acquisition (Tables)</vt:lpstr>
      <vt:lpstr>Intangibles (Tables)</vt:lpstr>
      <vt:lpstr>Goodwill (Tables)</vt:lpstr>
      <vt:lpstr>Borrowings (Tables)</vt:lpstr>
      <vt:lpstr>Share-based compensation (Table</vt:lpstr>
      <vt:lpstr>Accumulated other comprehensi35</vt:lpstr>
      <vt:lpstr>Commitments and contingencies (</vt:lpstr>
      <vt:lpstr>Business segments and geograp37</vt:lpstr>
      <vt:lpstr>Accounting Policies - Additiona</vt:lpstr>
      <vt:lpstr>Earnings Per Ordinary Share (De</vt:lpstr>
      <vt:lpstr>Cash, Cash Equivalents, and Mar</vt:lpstr>
      <vt:lpstr>Cash, Cash Equivalents and Ma41</vt:lpstr>
      <vt:lpstr>Available-for-Sale Securities B</vt:lpstr>
      <vt:lpstr>Financial Instruments Measured </vt:lpstr>
      <vt:lpstr>Financial Instruments Measure44</vt:lpstr>
      <vt:lpstr>Fair Value of Financial Instr45</vt:lpstr>
      <vt:lpstr>Trade Accounts Receivable, Ne46</vt:lpstr>
      <vt:lpstr>Trade Accounts Receivable, Ne47</vt:lpstr>
      <vt:lpstr>Inventory (Detail)</vt:lpstr>
      <vt:lpstr>Business Acquisition - Addition</vt:lpstr>
      <vt:lpstr>Preliminary Allocation of Total</vt:lpstr>
      <vt:lpstr>Intangibles (Detail)</vt:lpstr>
      <vt:lpstr>Intangibles - Additional Inform</vt:lpstr>
      <vt:lpstr>Estimated Future Amortization o</vt:lpstr>
      <vt:lpstr>Goodwill - Additional Informati</vt:lpstr>
      <vt:lpstr>Changes in Carrying Amount of G</vt:lpstr>
      <vt:lpstr>Total Borrowings, Including Sho</vt:lpstr>
      <vt:lpstr>Total Borrowings, Including S57</vt:lpstr>
      <vt:lpstr>Borrowings - Additional Informa</vt:lpstr>
      <vt:lpstr>Movements of Long-Term Loans (D</vt:lpstr>
      <vt:lpstr>Future Maturities of Long-Term </vt:lpstr>
      <vt:lpstr>Undrawn Available Credit Facili</vt:lpstr>
      <vt:lpstr>Income Taxes - Additional Infor</vt:lpstr>
      <vt:lpstr>Effect of Recording Share-Based</vt:lpstr>
      <vt:lpstr>Share-Based Compensation Expens</vt:lpstr>
      <vt:lpstr>Share-Based Compensation - Addi</vt:lpstr>
      <vt:lpstr>Share Option Activity (Detail)</vt:lpstr>
      <vt:lpstr>Information for Share Options O</vt:lpstr>
      <vt:lpstr>Restricted Share Unit Activity </vt:lpstr>
      <vt:lpstr>Restricted Share Unit Activit69</vt:lpstr>
      <vt:lpstr>Performance Share Unit Activity</vt:lpstr>
      <vt:lpstr>Shareholders' Equity - Addition</vt:lpstr>
      <vt:lpstr>Changes in AOCI, Net of Tax (De</vt:lpstr>
      <vt:lpstr>Commitments and Contingencies -</vt:lpstr>
      <vt:lpstr>Future Minimum Lease Payments D</vt:lpstr>
      <vt:lpstr>Future Minimum Lease Payments75</vt:lpstr>
      <vt:lpstr>Business Segments and Geograp76</vt:lpstr>
      <vt:lpstr>Total Revenues by Geographic Re</vt:lpstr>
      <vt:lpstr>Other Expense Related to Floo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04:05Z</dcterms:created>
  <dcterms:modified xmlns:dcterms="http://purl.org/dc/terms/" xmlns:xsi="http://www.w3.org/2001/XMLSchema-instance" xsi:type="dcterms:W3CDTF">2016-11-09T16:04:05Z</dcterms:modified>
  <dc:title xmlns:dc="http://purl.org/dc/elements/1.1/">Untitled</dc:title>
  <dc:description xmlns:dc="http://purl.org/dc/elements/1.1/"/>
  <dc:subject xmlns:dc="http://purl.org/dc/elements/1.1/"/>
  <cp:keywords/>
  <cp:category/>
</cp:coreProperties>
</file>